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Balance Sheet" sheetId="4" r:id="rId4"/>
    <s:sheet name="Condensed Consolidated Statemen" sheetId="5" r:id="rId5"/>
    <s:sheet name="Basis of Presentation" sheetId="6" r:id="rId6"/>
    <s:sheet name="Recent Accounting Pronouncement" sheetId="7" r:id="rId7"/>
    <s:sheet name="Earnings Per Share" sheetId="8" r:id="rId8"/>
    <s:sheet name="Accumulated Other Comprehensive" sheetId="9" r:id="rId9"/>
    <s:sheet name="Fair Value Measurements" sheetId="10" r:id="rId10"/>
    <s:sheet name="Hedging Activities" sheetId="11" r:id="rId11"/>
    <s:sheet name="Inventories" sheetId="12" r:id="rId12"/>
    <s:sheet name="Acquisitions" sheetId="13" r:id="rId13"/>
    <s:sheet name="Goodwill" sheetId="14" r:id="rId14"/>
    <s:sheet name="Income Taxes" sheetId="15" r:id="rId15"/>
    <s:sheet name="Debt" sheetId="16" r:id="rId16"/>
    <s:sheet name="Share-Based Compensation" sheetId="17" r:id="rId17"/>
    <s:sheet name="Retirement and Pension Plans" sheetId="18" r:id="rId18"/>
    <s:sheet name="Product Warranties" sheetId="19" r:id="rId19"/>
    <s:sheet name="Contingencies" sheetId="20" r:id="rId20"/>
    <s:sheet name="First Quarter of 2015 Restructu" sheetId="21" r:id="rId21"/>
    <s:sheet name="Stockholders' Equity" sheetId="22" r:id="rId22"/>
    <s:sheet name="Reportable Segments" sheetId="23" r:id="rId23"/>
    <s:sheet name="Recent Accounting Pronounceme24" sheetId="24" r:id="rId24"/>
    <s:sheet name="Earnings Per Share (Tables)" sheetId="25" r:id="rId25"/>
    <s:sheet name="Accumulated Other Comprehensi26" sheetId="26" r:id="rId26"/>
    <s:sheet name="Fair Value Measurements (Tables" sheetId="27" r:id="rId27"/>
    <s:sheet name="Inventories (Tables)" sheetId="28" r:id="rId28"/>
    <s:sheet name="Acquisitions (Tables)" sheetId="29" r:id="rId29"/>
    <s:sheet name="Goodwill (Tables)" sheetId="30" r:id="rId30"/>
    <s:sheet name="Income Taxes (Tables)" sheetId="31" r:id="rId31"/>
    <s:sheet name="Share-Based Compensation (Table" sheetId="32" r:id="rId32"/>
    <s:sheet name="Retirement and Pension Plans (T" sheetId="33" r:id="rId33"/>
    <s:sheet name="Product Warranties (Tables)" sheetId="34" r:id="rId34"/>
    <s:sheet name="First Quarter of 2015 Restruc35" sheetId="35" r:id="rId35"/>
    <s:sheet name="Earnings Per Share - Number of " sheetId="36" r:id="rId36"/>
    <s:sheet name="Accumulated Other Comprehensi37" sheetId="37" r:id="rId37"/>
    <s:sheet name="Fair Value Measurements - Fair " sheetId="38" r:id="rId38"/>
    <s:sheet name="Fair Value Measurements - Addit" sheetId="39" r:id="rId39"/>
    <s:sheet name="Fair Value Measurements - Fai40" sheetId="40" r:id="rId40"/>
    <s:sheet name="Hedging Activities - Additional" sheetId="41" r:id="rId41"/>
    <s:sheet name="Inventories - Inventories (Deta" sheetId="42" r:id="rId42"/>
    <s:sheet name="Acquisitions - Additional Infor" sheetId="43" r:id="rId43"/>
    <s:sheet name="Acquisitions - Allocation of Ag" sheetId="44" r:id="rId44"/>
    <s:sheet name="Acquisitions - Allocation of 45" sheetId="45" r:id="rId45"/>
    <s:sheet name="Goodwill - Changes in Carrying " sheetId="46" r:id="rId46"/>
    <s:sheet name="Income Taxes - Additional Infor" sheetId="47" r:id="rId47"/>
    <s:sheet name="Income Taxes - Reconciliation o" sheetId="48" r:id="rId48"/>
    <s:sheet name="Debt - Additional Information (" sheetId="49" r:id="rId49"/>
    <s:sheet name="Share-Based Compensation - Weig" sheetId="50" r:id="rId50"/>
    <s:sheet name="Share-Based Compensation - Tota" sheetId="51" r:id="rId51"/>
    <s:sheet name="Share-Based Compensation - Summ" sheetId="52" r:id="rId52"/>
    <s:sheet name="Share-Based Compensation - Addi" sheetId="53" r:id="rId53"/>
    <s:sheet name="Share-Based Compensation - Su54" sheetId="54" r:id="rId54"/>
    <s:sheet name="Retirement and Pension Plans - " sheetId="55" r:id="rId55"/>
    <s:sheet name="Retirement and Pension Plans 56" sheetId="56" r:id="rId56"/>
    <s:sheet name="Product Warranties - Additional" sheetId="57" r:id="rId57"/>
    <s:sheet name="Product Warranties - Changes in" sheetId="58" r:id="rId58"/>
    <s:sheet name="Contingencies - Additional Info" sheetId="59" r:id="rId59"/>
    <s:sheet name="First Quarter of 2015 Restruc60" sheetId="60" r:id="rId60"/>
    <s:sheet name="First Quarter of 2015 Restruc61" sheetId="61" r:id="rId61"/>
    <s:sheet name="Stockholders' Equity - Addition" sheetId="62" r:id="rId62"/>
    <s:sheet name="Reportable Segments - Additiona" sheetId="63" r:id="rId63"/>
  </s:sheets>
  <s:definedNames/>
  <s:calcPr calcId="124519" calcMode="auto" fullCalcOnLoad="1"/>
</s:workbook>
</file>

<file path=xl/sharedStrings.xml><?xml version="1.0" encoding="utf-8"?>
<sst xmlns="http://schemas.openxmlformats.org/spreadsheetml/2006/main" uniqueCount="480">
  <si>
    <t>Document and Entity Information - shares</t>
  </si>
  <si>
    <t>9 Months Ended</t>
  </si>
  <si>
    <t>Sep. 30, 2015</t>
  </si>
  <si>
    <t>Oct. 28,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AME</t>
  </si>
  <si>
    <t>Entity Registrant Name</t>
  </si>
  <si>
    <t>AMETEK INC/</t>
  </si>
  <si>
    <t>Entity Central Index Key</t>
  </si>
  <si>
    <t>Current Fiscal Year End Date</t>
  </si>
  <si>
    <t>--12-31</t>
  </si>
  <si>
    <t>Entity Filer Category</t>
  </si>
  <si>
    <t>Large Accelerated Filer</t>
  </si>
  <si>
    <t>Entity Common Stock, Shares Outstanding</t>
  </si>
  <si>
    <t>Consolidated Statement of Income - USD ($) shares in Thousands, $ in Thousands</t>
  </si>
  <si>
    <t>3 Months Ended</t>
  </si>
  <si>
    <t>Sep. 30, 2014</t>
  </si>
  <si>
    <t>Income Statement [Abstract]</t>
  </si>
  <si>
    <t>Net sales</t>
  </si>
  <si>
    <t>Operating expenses:</t>
  </si>
  <si>
    <t>Cost of sales, excluding depreciation</t>
  </si>
  <si>
    <t>Selling, general and administrative</t>
  </si>
  <si>
    <t>Depreciation</t>
  </si>
  <si>
    <t>Total operating expenses</t>
  </si>
  <si>
    <t>Operating income</t>
  </si>
  <si>
    <t>Other expenses:</t>
  </si>
  <si>
    <t>Interest expense</t>
  </si>
  <si>
    <t>Other, net</t>
  </si>
  <si>
    <t>Income before income taxes</t>
  </si>
  <si>
    <t>Provision for income taxes</t>
  </si>
  <si>
    <t>Net income</t>
  </si>
  <si>
    <t>Basic earnings per share</t>
  </si>
  <si>
    <t>Diluted earnings per share</t>
  </si>
  <si>
    <t>Weighted average common shares outstanding:</t>
  </si>
  <si>
    <t>Basic shares</t>
  </si>
  <si>
    <t>Diluted shares</t>
  </si>
  <si>
    <t>Dividends declared and paid per share</t>
  </si>
  <si>
    <t>Consolidated Statement of Comprehensive Income - USD ($) $ in Thousands</t>
  </si>
  <si>
    <t>Statement of Comprehensive Income [Abstract]</t>
  </si>
  <si>
    <t>Total comprehensive income</t>
  </si>
  <si>
    <t>Consolidated Balance Sheet - USD ($) $ in Thousands</t>
  </si>
  <si>
    <t>Dec. 31, 2014</t>
  </si>
  <si>
    <t>Current assets:</t>
  </si>
  <si>
    <t>Cash and cash equivalents</t>
  </si>
  <si>
    <t>Receivables, less allowance for possible losses</t>
  </si>
  <si>
    <t>Inventories, net</t>
  </si>
  <si>
    <t>Deferred income taxes</t>
  </si>
  <si>
    <t>Other current assets</t>
  </si>
  <si>
    <t>Total current assets</t>
  </si>
  <si>
    <t>Property, plant and equipment, net</t>
  </si>
  <si>
    <t>Goodwill</t>
  </si>
  <si>
    <t>Other intangibles, net of accumulated amortization</t>
  </si>
  <si>
    <t>Investments and other assets</t>
  </si>
  <si>
    <t>Total assets</t>
  </si>
  <si>
    <t>Current liabilities:</t>
  </si>
  <si>
    <t>Short-term borrowings and current portion of long-term debt</t>
  </si>
  <si>
    <t>Accounts payable</t>
  </si>
  <si>
    <t>Income taxes payable</t>
  </si>
  <si>
    <t>Accrued liabilities</t>
  </si>
  <si>
    <t>Total current liabilities</t>
  </si>
  <si>
    <t>Long-term debt</t>
  </si>
  <si>
    <t>Other long-term liabilities</t>
  </si>
  <si>
    <t>Total liabilities</t>
  </si>
  <si>
    <t>Stockholders' equity:</t>
  </si>
  <si>
    <t>Common stock</t>
  </si>
  <si>
    <t>Capital in excess of par value</t>
  </si>
  <si>
    <t>Retained earnings</t>
  </si>
  <si>
    <t>Accumulated other comprehensive loss</t>
  </si>
  <si>
    <t>Treasury stock</t>
  </si>
  <si>
    <t>Total stockholders' equity</t>
  </si>
  <si>
    <t>Total liabilities and stockholders' equity</t>
  </si>
  <si>
    <t>Condensed Consolidated Statement of Cash Flows - USD ($) $ in Thousands</t>
  </si>
  <si>
    <t>Operating activities:</t>
  </si>
  <si>
    <t>Adjustments to reconcile net income to total operating activities:</t>
  </si>
  <si>
    <t>Depreciation and amortization</t>
  </si>
  <si>
    <t>Share-based compensation expense</t>
  </si>
  <si>
    <t>Gain on sale of facility</t>
  </si>
  <si>
    <t>Net change in assets and liabilities, net of acquisitions</t>
  </si>
  <si>
    <t>Pension contribution</t>
  </si>
  <si>
    <t>Other</t>
  </si>
  <si>
    <t>Total operating activities</t>
  </si>
  <si>
    <t>Investing activities:</t>
  </si>
  <si>
    <t>Additions to property, plant and equipment</t>
  </si>
  <si>
    <t>Purchases of businesses, net of cash acquired</t>
  </si>
  <si>
    <t>Proceeds from sale of facilities</t>
  </si>
  <si>
    <t>Total investing activities</t>
  </si>
  <si>
    <t>Financing activities:</t>
  </si>
  <si>
    <t>Net change in short-term borrowings</t>
  </si>
  <si>
    <t>Additional long-term borrowings</t>
  </si>
  <si>
    <t>Reduction in long-term borrowings</t>
  </si>
  <si>
    <t>Repurchases of common stock</t>
  </si>
  <si>
    <t>Cash dividends paid</t>
  </si>
  <si>
    <t>Excess tax benefits from share-based payments</t>
  </si>
  <si>
    <t>Proceeds from employee stock plans and other</t>
  </si>
  <si>
    <t>Total financing activities</t>
  </si>
  <si>
    <t>Effect of exchange rate changes on cash and cash equivalents</t>
  </si>
  <si>
    <t>(Decrease) increase in cash and cash equivalents</t>
  </si>
  <si>
    <t>Cash and cash equivalents:</t>
  </si>
  <si>
    <t>As of January 1</t>
  </si>
  <si>
    <t>As of September 30</t>
  </si>
  <si>
    <t>Basis of Presentation</t>
  </si>
  <si>
    <t>Organization, Consolidation and Presentation of Financial Statements [Abstract]</t>
  </si>
  <si>
    <t>1. Basis of
Presentation
The
accompanying consolidated financial statements are unaudited.
AMETEK, Inc. (the “Company”) believes that all
adjustments (which primarily consist of normal recurring accruals)
necessary for a fair presentation of the consolidated financial
position of the Company at September 30, 2015, and the
consolidated results of its operations for the three and nine
months ended September 30, 2015 and 2014 and its cash flows
for the nine months ended September 30, 2015 and 2014 have
been included. Quarterly results of operations are not necessarily
indicative of results for the full year. The accompanying
consolidated financial statements should be read in conjunction
with the consolidated financial statements and related notes
presented in the Company’s Annual Report on Form 10-K</t>
  </si>
  <si>
    <t>Recent Accounting Pronouncements</t>
  </si>
  <si>
    <t>Accounting Changes and Error Corrections [Abstract]</t>
  </si>
  <si>
    <t>2. Recent Accounting
Pronouncements
In April 2014,
the Financial Accounting Standards Board (“FASB”)
issued Accounting Standards Update (“ASU”) No. 2014-08 , Reporting
Discontinued Operations and Disclosures of Disposals of Components
of an Entity (“ASU 2014-08”). 2014-08 ASU 2013-08
In
May 2014, the FASB issued ASU No. 2014-09, Revenue
from Contracts with Customers (“ASU 2014-09”). ASU 2014-09 ASU 2014-09 ASU 2014-09 ASU 2014-09 ASU 2014-09 ASU 2014-09. ASU 2014-09
In
February 2015, the FASB issued ASU No. 2015-02, Amendments to the Consolidation Analysis (“ASU 2015-02”). ASU 2015-02 ASU 2015-02 ASU 2014-02 ASU 2015-02
In
April 2015, the FASB issued ASU No. 2015-03, Simplifying the Presentation of Debt Issuance Costs (“ASU 2015-03”). ASU 2015-03 ASU 2015-03 ASU 2015-03
In
April 2015, the FASB issued ASU No. 2015-05 ,
Customer’s Accounting for Fees Paid in a Cloud Computing
Arrangement (“ASU 2015-05”). ASU 2015-05 ASU 2015-05
In
September 2015, the FASB issued ASU No. 2015-16, Simplifying the Accounting for Measurement-Period
Adjustments (“ASU 2015-16”). ASU 2015-16 measurement-period ASU 2015-16 ASU 2015-16</t>
  </si>
  <si>
    <t>Earnings Per Share</t>
  </si>
  <si>
    <t>Earnings Per Share [Abstract]</t>
  </si>
  <si>
    <t>3. Earnings Per
Share
The calculation
of basic earnings per share is based on the weighted average number
of common shares considered outstanding during the periods. The
calculation of diluted earnings per share reflects the effect of
all potentially dilutive securities (principally outstanding stock
options and restricted stock grants). The number of weighted
average shares used in the calculation of basic earnings per share
and diluted earnings per share was as follows:
Three Months Ended Nine Months Ended
2015 2014 2015 2014
(In
thousands)
Weighted average
shares:
Basic shares 239,959 245,439 240,801 245,184
Equity-based compensation
plans 1,279 2,204 1,751 2,241
Diluted shares 241,238 247,643 242,552 247,425</t>
  </si>
  <si>
    <t>Accumulated Other Comprehensive Income (Loss)</t>
  </si>
  <si>
    <t>Equity [Abstract]</t>
  </si>
  <si>
    <t>4. Accumulated Other
Comprehensive Income (Loss)
The components
of accumulated other comprehensive income (loss) consisted of the
following:
Three Months
Ended September 30, 2015 Three Months
Ended September 30, 2014
Foreign Currency Items and
Other Defined Benefit Pension Plans Total Foreign Currency Items and Defined Benefit Pension Plans Total
(In
thousands)
Balance at the beginning of
the period $ (173,373 ) $ (139,146 ) $ (312,519 ) $ 4,668 $ (62,728 ) $ (58,060 )
Other comprehensive income
(loss) before reclassifications:
Translation
adjustments (34,410 ) — (34,410 ) (39,899 ) — (39,899 )
Change in long-term
intercompany notes (780 ) — (780 ) (37,018 ) — (37,018 )
Net investment
hedges (4,497 ) — (4,497 ) (11,021 ) — (11,021 )
Gross amounts reclassified
from accumulated other comprehensive income (loss) — 2,160 2,160 — 1,030 1,030
Income tax benefit
(expense) 1,575 (742 ) 833 3,857 (360 ) 3,497
Other comprehensive (loss)
income, net of tax (38,112 ) 1,418 (36,694 ) (84,081 ) 670 (83,411 )
Balance at the end of the
period $ (211,485 ) $ (137,728 ) $ (349,213 ) $ (79,413 ) $ (62,058 ) $ (141,471 )
Nine Months
Ended September 30, 2015 Nine Months
Ended September 30, 2014
Foreign Currency Items and
Other Defined Benefit Pension Plans Total Foreign Currency Items and Defined Benefit Pension Plans Total
(In
thousands)
Balance at the beginning of
the period $ (124,912 ) $ (141,982 ) $ (266,894 ) $ (1,171 ) $ (64,068 ) $ (65,239 )
Other comprehensive income
(loss) before reclassifications:
Translation
adjustments (41,066 ) — (41,066 ) (35,540 ) — (35,540 )
Change in long-term
intercompany notes (40,825 ) — (40,825 ) (38,154 ) — (38,154 )
Net investment
hedges (7,204 ) — (7,204 ) (6,997 ) — (6,997 )
Gross amounts reclassified
from accumulated other comprehensive income (loss) — 6,480 6,480 — 3,092 3,092
Income tax benefit
(expense) 2,522 (2,226 ) 296 2,449 (1,082 ) 1,367
Other comprehensive (loss)
income, net of tax (86,573 ) 4,254 (82,319 ) (78,242 ) 2,010 (76,232 )
Balance at the end of the
period $ (211,485 ) $ (137,728 ) $ (349,213 ) $ (79,413 ) $ (62,058 ) $ (141,471 )
Reclassifications for the amortization of defined benefit
pension plans are included in Cost of sales, excluding depreciation
in the consolidated statement of income. See Note 13 for
further details.</t>
  </si>
  <si>
    <t>Fair Value Measurements</t>
  </si>
  <si>
    <t>Fair Value Disclosures [Abstract]</t>
  </si>
  <si>
    <t>5.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following
table provides the Company’s assets that are measured at fair
value on a recurring basis as of September 30, 2015 and
December 31, 2014, consistent with the fair value
hierarchy:
September 30, 2015 December 31, 2014
Fair
Value Fair
Value
(In
thousands)
Fixed-income
investments $ 8,487 $ 9,219
The fair value
of fixed-income investments, which are valued as level 1
investments, was based on quoted market prices. The fixed-income
investments are shown as a component of long-term assets on the
consolidated balance sheet.
For the nine
months ended September 30, 2015, gains and losses on the
investments noted above were not significant. No transfers
between level 1 and level 2 investments occurred during
the nine months ended September 30, 2015.
Financial
Instruments
Cash, cash
equivalents and fixed-income investments are recorded at fair value
at September 30, 2015 and December 31, 2014 in the
accompanying consolidated balance sheet.
The following
table provides the estimated fair values of the Company’s
financial instrument liabilities, for which fair value is measured
for disclosure purposes only, compared to the recorded amounts at
September 30, 2015 and December 31, 2014:
September 30,
2015 December 31,
2014
Recorded Amount Fair
Value Recorded Amount Fair
Value
(In
thousands)
Short-term
borrowings $ (257,300 ) $ (257,300 ) $ (88,100 ) $ (88,100 )
Long-term debt (including
current portion) (1,659,771 ) (1,746,242 ) (1,625,926 ) (1,768,439 )
The fair value
of short-term</t>
  </si>
  <si>
    <t>Hedging Activities</t>
  </si>
  <si>
    <t>Derivative Instruments and Hedging Activities Disclosure [Abstract]</t>
  </si>
  <si>
    <t>6. Hedging
Activities
The Company has
designated certain foreign-currency-denominated long-term
borrowings as hedges of the net investment in certain foreign
operations. As of September 30, 2015, these net investment
hedges included British-pound-denominated long-term debt. As of
December 31, 2014, these net investment hedges included
British-pound-denominated long-term debt and Euro-denominated
At
September 30, 2015 and December 31, 2014, the Company had
$181.4 million and $186.7 million, respectively, of
British-pound-denominated</t>
  </si>
  <si>
    <t>Inventories</t>
  </si>
  <si>
    <t>Inventory Disclosure [Abstract]</t>
  </si>
  <si>
    <t>7. Inventories
September 30, December 31,
(In
thousands)
Finished goods and
parts $ 81,853 $ 80,307
Work in process 115,358 94,298
Raw materials and purchased
parts 344,783 321,291
Total
inventories $ 541,994 $ 495,896</t>
  </si>
  <si>
    <t>Acquisitions</t>
  </si>
  <si>
    <t>Business Combinations [Abstract]</t>
  </si>
  <si>
    <t>8. Acquisitions
The Company
spent $356.5 million in cash, net of cash acquired, to acquire
Global Tubes in May 2015 and Surface Vision, formerly referred
to as the Surface Inspection Systems Division of Cognex
Corporation, in July 2015. Global Tubes is a manufacturer of
high precision, small diameter metal tubing. Surface Vision
develops and manufactures software-enabled vision systems used to
inspect surfaces of continuously processed materials for flaws and
defects. Global Tubes is part of AMETEK’s Electromechanical
Group (“EMG”) and Surface Vision is part of
AMETEK’s Electronic Instruments Group
(“EIG”).
The following
table represents the preliminary allocation of the aggregate
purchase price for the net assets of the above acquisitions based
on their estimated fair values at acquisition (in
millions):
Property, plant and
equipment $ 53.4
Goodwill 155.2
Other intangible
assets 156.8
Deferred income
taxes (25.4 )
Net working capital and
other* 16.5
Total purchase
price $ 356.5
* Includes $29.0 million
in accounts receivable, whose fair value, contractual cash flows
and expected cash flows are approximately equal.
The amount
allocated to goodwill is reflective of the benefits the Company
expects to realize from the acquisitions as follows: Global
Tubes’ metallurgical capabilities, processing capabilities
and alloy ranges are complementary and expand the Company’s
product offerings in highly engineered applications serving the
aerospace, energy, power generation and medical markets. Surface
Vision’s proprietary real-time image processing technology
broadens the Company’s capabilities in the non-destructive
process inspection market. The Company does not expect any of the
goodwill recorded in connection with the Global Tubes acquisition
to be tax deductible in future years. The Company expects
approximately $67.8 million of the goodwill recorded in
connection with the Surface Vision acquisition will be tax
deductible in future years.
At
September 30, 2015, purchase price allocated to other
intangible assets of $156.8 million consists of
$20.6 million of indefinite-lived intangible trademarks and
trade names, which are not subject to amortization. The remaining
$136.2 million of other intangible assets consists of
$85.1 million of customer relationships, which are being
amortized over a period of 18 to 20 years, $13.1 million
of trade names, which are being amortized over a period of two to
14 years and $38.0 million of purchased technology, which
is being amortized over a period of 15 to 20 years.
Amortization expense for each of the next five years for the
2015 acquisitions listed above is expected to approximate
$8.0 million per year.
The Company
recognized $8.4 million in environmental liabilities related
to the estimated costs to remediate known environmental issues at
Global Tubes. The $8.4 million is included in net working
capital and other in the table above.
The Company is
in the process of finalizing the measurement of certain tangible
and intangible assets and liabilities for its 2015 acquisitions,
including the environmental liabilities noted above, goodwill,
customer relationships, trade names, purchased technology and the
accounting for income taxes.
The 2015
acquisitions noted above had an immaterial impact on reported net
sales, net income and diluted earnings per share for the three and
nine months ended September 30, 2015. Had the 2015
acquisitions been made at the beginning of 2015 or 2014, unaudited
pro forma net sales, net income and diluted earnings per share for
the three and nine months ended September 30, 2015 and 2014,
respectively, would not have been materially different than the
amounts reported. Pro forma results are not necessarily indicative
of the results that would have occurred if the acquisitions had
been completed at the beginning of 2015 or 2014.</t>
  </si>
  <si>
    <t>Goodwill and Intangible Assets Disclosure [Abstract]</t>
  </si>
  <si>
    <t>9. Goodwill
The changes in
the carrying amounts of goodwill by segment were as
follows:
Electronic Instruments Group Electro- mechanical Group Total
(In
millions)
Balance at
December 31, 2014 $ 1,646.7 $ 967.3 $ 2,614.0
Goodwill
acquired 67.8 87.4 155.2
Purchase price allocation
adjustments and other (3.8 ) — (3.8 )
Foreign currency
translation adjustments (23.7 ) (18.8 ) (42.5 )
Balance at
September 30, 2015 $ 1,687.0 $ 1,035.9 $ 2,722.9</t>
  </si>
  <si>
    <t>Income Taxes</t>
  </si>
  <si>
    <t>Income Tax Disclosure [Abstract]</t>
  </si>
  <si>
    <t>10. Income
Taxes
At
September 30, 2015, the Company had gross unrecognized tax
benefits of $62.3 million, of which $51.7 million, if
recognized, would impact the effective tax rate.
The following
is a reconciliation of the liability for uncertain tax positions
(in millions):
Balance at
December 31, 2014 $ 71.7
Additions for tax
positions 10.7
Reductions for tax
positions (20.1 )
Balance at
September 30, 2015 $ 62.3
The Company
recognizes interest and penalties accrued related to uncertain tax
positions in income tax expense. The amounts recognized in income
tax expense for interest and penalties during the three and nine
months ended September 30, 2015 and 2014 were not
significant.</t>
  </si>
  <si>
    <t>Debt</t>
  </si>
  <si>
    <t>Debt Disclosure [Abstract]</t>
  </si>
  <si>
    <t>11. Debt
In
August 2015, the Company obtained the third funding of
$150 million, consisting of $100 million in aggregate
principal amount of 3.96% senior notes due August 2025 and
$50 million in aggregate principal amount of 4.45% senior
notes due August 2035 under the third quarter of 2014 private
placement agreement. In June 2015, the Company obtained the
second funding of $50 million in aggregate principal amount of
3.91% senior notes due June 2025 under the third quarter of
2014 private placement agreement. The first funding occurred in
September 2014 for $500 million, consisting of
$300 million in aggregate principal amount of 3.73% senior
notes due September 2024, $100 million in aggregate
principal amount of 3.83% senior notes due September 2026 and
$100 million in aggregate principal amount of 3.98% senior
notes due September 2029. The senior notes carry a weighted
average interest rate of 3.88%. The senior notes are subject to
certain customary covenants, including financial covenants that,
among other things, require the Company to maintain certain debt to
EBITDA (earnings before interest, income taxes, depreciation and
amortization) and interest coverage ratios. The proceeds from the
third funding of the senior notes were used to pay down senior
notes that matured in the third quarter of 2015 described further
below. The proceeds from the second funding of the senior notes
were used to pay down domestic borrowings under the Company’s
revolving credit facility.
In the third
quarter of 2015, the Company paid in full, at maturity,
$90 million in aggregate principal amount of 6.59% private
placement senior notes and 50 million Euro
($56.4 million) 3.94% senior note.</t>
  </si>
  <si>
    <t>Share-Based Compensation</t>
  </si>
  <si>
    <t>Disclosure of Compensation Related Costs, Share-based Payments [Abstract]</t>
  </si>
  <si>
    <t>12. Share-Based
Compensation
The fair value
of each stock option grant is estimated on the date of grant using
a Black-Scholes-Merton Black-Scholes-Merton
Nine Months
Ended September 30, 2015 Year
Ended December 31, 2014
Expected
volatility 22.3 % 23.9 %
Expected term
(years) 5.0 5.0
Risk-free interest
rate 1.58 % 1.63 %
Expected dividend
yield 0.69 % 0.45 %
Black-Scholes-Merton fair
value per stock option granted $ 10.89 $ 12.21
Expected
volatility is based on the historical volatility of the
Company’s stock. The Company used historical exercise data to
estimate the stock options’ expected term, which represents
the period of time that the stock options granted are expected to
be outstanding. Management anticipates that the future stock option
holding periods will be similar to the historical stock option
holding periods. The risk-free interest rate for periods within the
contractual life of the stock option is based on the U.S. Treasury
yield curve at the time of grant. Compensation expense recognized
for all share-based awards is net of estimated forfeitures. The
Company’s estimated forfeiture rates are based on its
historical experience.
Total
share-based compensation expense was as follows:
Three Months Ended Nine Months
Ended September
30,
2015 2014 2015 2014
(In thousands)
Stock option
expense $ 2,279 $ 1,887 $ 8,466 $ 7,227
Restricted stock
expense 3,321 2,860 9,213 7,828
Total pre-tax
expense 5,600 4,747 17,679 15,055
Related tax
benefit (1,779 ) (1,423 ) (5,805 ) (4,710 )
Reduction of net
income $ 3,821 $ 3,324 $ 11,874 $ 10,345
Pre-tax
share-based compensation expense is included in the consolidated
statement of income in either Cost of sales, excluding depreciation
or Selling, general and administrative expenses, depending on where
the recipient’s cash compensation is reported.
The following
is a summary of the Company’s stock option activity and
related information:
Shares Weighted Price Weighted Life Aggregate Value
(In thousands) (Years) (In millions)
Outstanding at
December 31, 2014 6,362 $ 31.47
Granted 1,326 52.30
Exercised (1,808 ) 20.66
Forfeited (115 ) 46.57
Expired (4 ) 48.89
Outstanding at
September 30, 2015 5,761 $ 39.35 4.3 $ 75.5
Exercisable at
September 30, 2015 2,984 $ 30.60 2.9 $ 65.0
The aggregate
intrinsic value of stock options exercised during the nine months
ended September 30, 2015 was $60.0 million. The total
fair value of stock options vested during the nine months ended
September 30, 2015 was $9.9 million. As of
September 30, 2015, there was approximately $20.5 million
of expected future pre-tax
The following
is a summary of the Company’s nonvested restricted stock
activity and related information:
Shares Weighted Average Grant Date Fair
Value
(In thousands)
Nonvested restricted stock
outstanding at December 31, 2014 1,105 $ 41.08
Granted 335 52.30
Vested (294 ) 33.40
Forfeited (58 ) 44.62
Nonvested restricted stock
outstanding at September 30, 2015 1,088 $ 46.34
The total fair
value of restricted stock vested during the nine months ended
September 30, 2015 was $9.8 million. As of
September 30, 2015, there was approximately $31.6 million
of expected future pre-tax</t>
  </si>
  <si>
    <t>Retirement and Pension Plans</t>
  </si>
  <si>
    <t>Compensation and Retirement Disclosure [Abstract]</t>
  </si>
  <si>
    <t xml:space="preserve">13. Retirement and Pension
Plans
The components
of net periodic pension benefit expense (income) were as
follows:
Three Months Ended Nine Months Ended
2015 2014 2015 2014
(In
thousands)
Defined benefit
plans:
Service cost $ 1,831 $ 1,630 $ 5,380 $ 4,910
Interest cost 7,304 7,237 21,084 21,732
Expected return on plan
assets (14,017 ) (12,582 ) (40,690 ) (37,749 )
Amortization of net
actuarial loss and other 2,160 1,030 6,480 3,092
Pension income (2,722 ) (2,685 ) (7,746 ) (8,015 )
Other
plans:
Defined contribution
plans 5,225 5,163 17,725 15,888
Foreign plans and
other 1,230 1,397 3,716 4,169
Total other
plans 6,455 6,560 21,441 20,057
Total net pension
expense $ 3,733 $ 3,875 $ 13,695 $ 12,042
For the nine
months ended September 30, 2015 and 2014, contributions to the
Company’s defined benefit pension plans were
$52.4 million and $2.6 million, respectively. The
Company’s current estimate of 2015 contributions to its
worldwide defined benefit pension plans is in line with the range
disclosed in the Company’s Annual Report on Form 10-K </t>
  </si>
  <si>
    <t>Product Warranties</t>
  </si>
  <si>
    <t>Guarantees [Abstract]</t>
  </si>
  <si>
    <t>14. Product
Warranties
The Company
provides limited warranties in connection with the sale of its
products. The warranty periods for products sold vary widely among
the Company’s operations, but for the most part do not exceed
one year. The Company calculates its warranty expense provision
based on past warranty experience and adjustments are made
periodically to reflect actual warranty expenses.
Within the
product warranty table below, the nine months ended
September 30, 2014 has been adjusted to disclose gross
accruals for warranties issued during the period and gross
settlements made during the period to conform to the current period
presentation.
Changes in the
accrued product warranty obligation were as follows:
Nine Months Ended
2015 2014
(In
thousands)
Balance at the beginning of
the period $ 29,764 $ 28,036
Accruals for warranties
issued during the period 8,826 11,618
Settlements made during the
period (13,798 ) (13,657 )
Warranty accruals related
to acquired businesses and other during the period (1,672 ) 3,268
Balance at the end of the
period $ 23,120 $ 29,265
Certain
settlements of warranties made during the period were for specific
nonrecurring warranty obligations. Product warranty obligations are
reported as current liabilities in the consolidated balance
sheet.</t>
  </si>
  <si>
    <t>Contingencies</t>
  </si>
  <si>
    <t>Commitments and Contingencies Disclosure [Abstract]</t>
  </si>
  <si>
    <t>15. Contingencies Asbestos
Litigation
The Company
(including its subsidiaries) has been named as a defendant, along
with many other companies, in a number of asbestos-related
lawsuits. Many of these lawsuits either relate to businesses which
were acquired by the Company and do not involve products which were
manufactured or sold by the Company or relate to previously owned
businesses of the Company which are under new ownership. In
connection with many of these lawsuits, the sellers or new owners
of such businesses, as the case may be, have agreed to indemnify
the Company against these claims (the “Indemnified
Claims”). The Indemnified Claims have been tendered to, and
are being defended by, such sellers and new owners. These sellers
and new owners have met their obligations, in all respects, and the
Company does not have any reason to believe such parties would fail
to fulfill their obligations in the future; however, one of these
companies filed for bankruptcy liquidation in 2007. To date, no
judgments have been rendered against the Company as a result of any
asbestos-related lawsuit. The Company believes it has strong
defenses to the claims being asserted and intends to continue to
vigorously defend itself in these matters.
Environmental
Matters
Certain
historic processes in the manufacture of products have resulted in
environmentally hazardous waste by-products as defined by federal
and state laws and regulations. At September 30, 2015, the
Company is named a Potentially Responsible Party
(“PRP”) at 14 non-AMETEK-owned former waste disposal or
treatment sites (the “non-owned” sites). The Company is
identified as a “de minimis” party in 13 of these sites
based on the low volume of waste attributed to the Company relative
to the amounts attributed to other named PRPs. In nine of these
sites, the Company has reached a tentative agreement on the cost of
the de minimis settlement to satisfy its obligation and is
awaiting executed agreements. The tentatively agreed-to settlement
amounts are fully reserved. In the other four sites, the Company is
continuing to investigate the accuracy of the alleged volume
attributed to the Company as estimated by the parties primarily
responsible for remedial activity at the sites to establish an
appropriate settlement amount. At the remaining site where the
Company is a non-de minimis PRP, the Company is participating in
the investigation and/or related required remediation as part of a
PRP Group and reserves have been established sufficient to satisfy
the Company’s expected obligations. The Company historically
has resolved these issues within established reserve levels and
reasonably expects this result will continue. In addition to these
non-owned sites, the Company has an ongoing practice of providing
reserves for probable remediation activities at certain of its
current or previously owned manufacturing locations (the
“owned” sites). For claims and proceedings against the
Company with respect to other environmental matters, reserves are
established once the Company has determined that a loss is probable
and estimable. This estimate is refined as the Company moves
through the various stages of investigation, risk assessment,
feasibility study and corrective action processes. In certain
instances, the Company has developed a range of estimates for such
costs and has recorded a liability based on the low end of the
range. It is reasonably possible that the actual cost of
remediation of the individual sites could vary from the current
estimates and the amounts accrued in the consolidated financial
statements; however, the amounts of such variances are not expected
to result in a material change to the consolidated financial
statements. In estimating the Company’s liability for
remediation, the Company also considers the likely proportionate
share of the anticipated remediation expense and the ability of the
other PRPs to fulfill their obligations.
Total
environmental reserves at September 30, 2015 and
December 31, 2014 were $32.0 million and
$26.6 million, respectively, for both non-owned and owned
sites. For the nine months ended September 30, 2015, the
Company recorded $9.2 million in reserves, of which
$8.4 million was related to a 2015 business acquisition. These
reserves relate to the estimated costs to remediate known
environmental issues associated with the acquired business.
Additionally, the Company spent $3.8 million on environmental
matters for the nine months ended September 30, 2015. The
Company’s reserves for environmental liabilities at
September 30, 2015 and December 31, 2014 include reserves
of $11.6 million and $11.7 million, respectively, for an
owned site acquired in connection with the 2005 acquisition of HCC
Industries (“HCC”). The Company is the designated
performing party for the performance of remedial activities for one
of several operating units making up a Superfund site in the
San Gabriel Valley of California. The Company has obtained
indemnifications and other financial assurances from the former
owners of HCC related to the costs of the required
remedial activities. At September 30, 2015, the Company
had $10.0 million in receivables related to HCC for probable
recoveries from third-party escrow funds and other committed
third-party funds to support the required remediation. Also, the
Company is indemnified by HCC’s former owners for
approximately $19.0 million of additional costs.
The Company has
agreements with other former owners of certain of its acquired
businesses, as well as new owners of previously owned businesses.
Under certain of the agreements, the former or new owners retained,
or assumed and agreed to indemnify the Company against, certain
environmental and other liabilities under certain circumstances.
The Company and some of these other parties also carry insurance
coverage for some environmental matters. To date, these parties
have met their obligations in all material respects.
The Company
believes it has established reserves which are sufficient to
perform all known responsibilities under existing claims and
consent orders. The Company has no reason to believe that other
third parties would fail to perform their obligations in the
future. In the opinion of management, based upon presently
available information and past experience related to such matters,
an adequate provision for probable costs has been made and the
ultimate cost resulting from these actions is not expected to
materially affect the consolidated results of operations, financial
position or cash flows of the Company.</t>
  </si>
  <si>
    <t>First Quarter of 2015 Restructuring Charges</t>
  </si>
  <si>
    <t>Restructuring and Related Activities [Abstract]</t>
  </si>
  <si>
    <t>16. First Quarter of 2015
Restructuring Charges
During the
first quarter of 2015, the Company recorded pre-tax restructuring
charges totaling $15.9 million, which had the effect of
reducing net income by $10.8 million ($0.04 per diluted
share). The restructuring charges were reported in the consolidated
statement of income as follows: $15.8 million in Cost of
sales, excluding depreciation and $0.1 million in Selling,
general and administrative expenses. The restructuring charges were
reported in segment operating income as follows: $9.3 million
in EIG, $6.5 million in EMG and $0.1 million in corporate
administrative expenses. The restructuring costs primarily related
to a reduction in workforce in response to the effects of a
continued strong U.S. dollar and a weak global economy on certain
of our businesses. The restructuring activities have been broadly
implemented across the Company’s various businesses with all
actions expected to be completed by the first half of
2016.
Accrued
liabilities in the Company’s consolidated balance sheet
included amounts related to the first quarter of 2015 restructuring
charges as follows (in millions):
Balance at
December 31, 2014 $ —
Pre-tax charges 15.9
Utilization (8.2 )
Foreign currency
translation and other 0.1
Balance at September 30,
2015 $ 7.8</t>
  </si>
  <si>
    <t>Stockholders' Equity</t>
  </si>
  <si>
    <t>17. Stockholders’
Equity
On
April 1, 2015, the Company’s Board of Directors approved
an increase of $350 million in the authorization for
repurchase of the Company’s common stock. For the nine months
ended September 30, 2015, the Company repurchased
approximately 5,576,000 shares of common stock for
$306.5 million in cash under its share repurchase
authorization. At September 30, 2015, $90.6 million was
available under the Company’s Board of Directors
authorization for future share repurchases. On November 4,
2015, the Company’s Board of Directors approved an increase
of $350 million in the authorization for repurchase of the
Company’s common stock.</t>
  </si>
  <si>
    <t>Reportable Segments</t>
  </si>
  <si>
    <t>Segment Reporting [Abstract]</t>
  </si>
  <si>
    <t>18. Reportable
Segments
The Company has
two reportable segments, Electronic Instruments Group and
Electromechanical Group. The Company’s operating units are
identified based on the existence of segment managers. Certain of
the Company’s operating units have been aggregated for
segment reporting purposes primarily on the basis of product type,
production processes, distribution methods and similarity of
economic characteristics.
At
September 30, 2015, there were no significant changes in
identifiable assets of reportable segments from the amounts
disclosed at December 31, 2014, other than those described in
the acquisitions footnote (Note 8), nor were there any
significant changes in the basis of segmentation or in the
measurement of segment operating results. Operating information
relating to the Company’s reportable segments for the three
and nine months ended September 30, 2015 and 2014 can be found
in the table included in Part I, Item 2.
“Management’s Discussion and Analysis of Financial
Condition and Results of Operations” of this Quarterly Report
on Form 10-Q.</t>
  </si>
  <si>
    <t>Recent Accounting Pronouncements (Policies)</t>
  </si>
  <si>
    <t>Discontinued Operations and Disclosures of Disposals of Components of an Entity</t>
  </si>
  <si>
    <t>In April 2014, the Financial Accounting Standards Board
(“FASB”) issued Accounting Standards Update
(“ASU”) No. 2014-08 , Reporting
Discontinued Operations and Disclosures of Disposals of Components
of an Entity (“ASU 2014-08”). 2014-08 ASU 2013-08</t>
  </si>
  <si>
    <t>Revenue from Contracts with Customers</t>
  </si>
  <si>
    <t>In
May 2014, the FASB issued ASU No. 2014-09, Revenue
from Contracts with Customers (“ASU 2014-09”). ASU 2014-09 ASU 2014-09 ASU 2014-09 ASU 2014-09 ASU 2014-09 ASU 2014-09. ASU 2014-09</t>
  </si>
  <si>
    <t>Amendments to the Consolidation Analysis</t>
  </si>
  <si>
    <t>In February 2015, the FASB issued ASU No. 2015-02, Amendments to the Consolidation Analysis (“ASU 2015-02”). ASU 2015-02 ASU 2015-02 ASU 2014-02 ASU 2015-02</t>
  </si>
  <si>
    <t>Simplifying the Presentation of Debt Issuance Costs</t>
  </si>
  <si>
    <t>In April 2015, the FASB issued ASU No. 2015-03, Simplifying the Presentation of Debt Issuance Costs (“ASU 2015-03”). ASU 2015-03 ASU 2015-03 ASU 2015-03</t>
  </si>
  <si>
    <t>Customer's Accounting for Fees Paid in a Cloud Computing Arrangement</t>
  </si>
  <si>
    <t>In
April 2015, the FASB issued ASU No. 2015-05 ,
Customer’s Accounting for Fees Paid in a Cloud Computing
Arrangement (“ASU 2015-05”). ASU 2015-05 ASU 2015-05</t>
  </si>
  <si>
    <t>Simplifying the Accounting for Measurement-Period Adjustments</t>
  </si>
  <si>
    <t>In September 2015, the FASB issued ASU No. 2015-16, Simplifying the Accounting for Measurement-Period
Adjustments (“ASU 2015-16”). ASU 2015-16 ASU 2015-16 ASU 2015-16</t>
  </si>
  <si>
    <t>Earnings Per Share (Tables)</t>
  </si>
  <si>
    <t>Number of Weighted Average Shares</t>
  </si>
  <si>
    <t>The number of
weighted average shares used in the calculation of basic earnings
per share and diluted earnings per share was as follows:
Three Months Ended Nine Months Ended
2015 2014 2015 2014
(In
thousands)
Weighted average
shares:
Basic shares 239,959 245,439 240,801 245,184
Equity-based compensation
plans 1,279 2,204 1,751 2,241
Diluted shares 241,238 247,643 242,552 247,425</t>
  </si>
  <si>
    <t>Accumulated Other Comprehensive Income (Loss) (Tables)</t>
  </si>
  <si>
    <t>Components of Accumulated Other Comprehensive Income (Loss)</t>
  </si>
  <si>
    <t>The components
of accumulated other comprehensive income (loss) consisted of the
following:
Three Months
Ended September 30, 2015 Three Months
Ended September 30, 2014
Foreign Currency Items and
Other Defined Benefit Pension Plans Total Foreign Currency Items and Defined Benefit Pension Plans Total
(In
thousands)
Balance at the beginning of
the period $ (173,373 ) $ (139,146 ) $ (312,519 ) $ 4,668 $ (62,728 ) $ (58,060 )
Other comprehensive income
(loss) before reclassifications:
Translation
adjustments (34,410 ) — (34,410 ) (39,899 ) — (39,899 )
Change in long-term
intercompany notes (780 ) — (780 ) (37,018 ) — (37,018 )
Net investment
hedges (4,497 ) — (4,497 ) (11,021 ) — (11,021 )
Gross amounts reclassified
from accumulated other comprehensive income (loss) — 2,160 2,160 — 1,030 1,030
Income tax benefit
(expense) 1,575 (742 ) 833 3,857 (360 ) 3,497
Other comprehensive (loss)
income, net of tax (38,112 ) 1,418 (36,694 ) (84,081 ) 670 (83,411 )
Balance at the end of the
period $ (211,485 ) $ (137,728 ) $ (349,213 ) $ (79,413 ) $ (62,058 ) $ (141,471 )
Nine Months
Ended September 30, 2015 Nine Months
Ended September 30, 2014
Foreign Currency Items and
Other Defined Benefit Pension Plans Total Foreign Currency Items and Defined Benefit Pension Plans Total
(In
thousands)
Balance at the beginning of
the period $ (124,912 ) $ (141,982 ) $ (266,894 ) $ (1,171 ) $ (64,068 ) $ (65,239 )
Other comprehensive income
(loss) before reclassifications:
Translation
adjustments (41,066 ) — (41,066 ) (35,540 ) — (35,540 )
Change in long-term
intercompany notes (40,825 ) — (40,825 ) (38,154 ) — (38,154 )
Net investment
hedges (7,204 ) — (7,204 ) (6,997 ) — (6,997 )
Gross amounts reclassified
from accumulated other comprehensive income (loss) — 6,480 6,480 — 3,092 3,092
Income tax benefit
(expense) 2,522 (2,226 ) 296 2,449 (1,082 ) 1,367
Other comprehensive (loss)
income, net of tax (86,573 ) 4,254 (82,319 ) (78,242 ) 2,010 (76,232 )
Balance at the end of the
period $ (211,485 ) $ (137,728 ) $ (349,213 ) $ (79,413 ) $ (62,058 ) $ (141,471 )</t>
  </si>
  <si>
    <t>Fair Value Measurements (Tables)</t>
  </si>
  <si>
    <t>Fair Value of Assets Measured on Recurring Basis</t>
  </si>
  <si>
    <t xml:space="preserve">The following table provides the Company’s assets that are
measured at fair value on a recurring basis as of
September 30, 2015 and December 31, 2014, consistent with
the fair value hierarchy:
September 30, 2015 December 31, 2014
Fair Value Fair Value
(In
thousands)
Fixed-income investments $ 8,487 $ 9,219 </t>
  </si>
  <si>
    <t>Fair Value Disclosures of Financial Instrument Liabilities</t>
  </si>
  <si>
    <t xml:space="preserve">The following table provides the estimated fair values of the
Company’s financial instrument liabilities, for which fair
value is measured for disclosure purposes only, compared to the
recorded amounts at September 30, 2015 and December 31,
2014:
September 30, 2015 December 31, 2014
Recorded Fair Value Recorded Fair Value
(In
thousands)
Short-term borrowings $ (257,300 ) $ (257,300 ) $ (88,100 ) $ (88,100 )
Long-term debt (including current portion) (1,659,771 ) (1,746,242 ) (1,625,926 ) (1,768,439 ) </t>
  </si>
  <si>
    <t>Inventories (Tables)</t>
  </si>
  <si>
    <t>September 30, December 31,
(In
thousands)
Finished goods and
parts $ 81,853 $ 80,307
Work in process 115,358 94,298
Raw materials and purchased
parts 344,783 321,291
Total
inventories $ 541,994 $ 495,896</t>
  </si>
  <si>
    <t>Acquisitions (Tables)</t>
  </si>
  <si>
    <t>Allocation of Aggregate Purchase Price of Acquired Net Assets</t>
  </si>
  <si>
    <t>The following
table represents the preliminary allocation of the aggregate
purchase price for the net assets of the above acquisitions based
on their estimated fair values at acquisition (in
millions):
Property, plant and
equipment $ 53.4
Goodwill 155.2
Other intangible
assets 156.8
Deferred income
taxes (25.4 )
Net working capital and
other* 16.5
Total purchase
price $ 356.5
* Includes $29.0 million
in accounts receivable, whose fair value, contractual cash flows
and expected cash flows are approximately equal.</t>
  </si>
  <si>
    <t>Goodwill (Tables)</t>
  </si>
  <si>
    <t>Changes in Carrying Amounts of Goodwill by Segment</t>
  </si>
  <si>
    <t>The changes in the carrying amounts of goodwill by segment were as
follows:
Electronic Electro- Total
(In
millions)
Balance at December 31, 2014 $ 1,646.7 $ 967.3 $ 2,614.0
Goodwill acquired 67.8 87.4 155.2
Purchase price allocation adjustments and other (3.8 )
— (3.8 )
Foreign currency translation adjustments (23.7 ) (18.8 ) (42.5 )
Balance at September 30, 2015 $ 1,687.0 $ 1,035.9 $ 2,722.9</t>
  </si>
  <si>
    <t>Income Taxes (Tables)</t>
  </si>
  <si>
    <t>Reconciliation of Liability for Uncertain Tax Positions</t>
  </si>
  <si>
    <t>The following is a reconciliation of the liability for uncertain
tax positions (in millions):
Balance at December 31, 2014 $ 71.7
Additions for tax positions 10.7
Reductions for tax positions (20.1 )
Balance at September 30, 2015 $ 62.3</t>
  </si>
  <si>
    <t>Share-Based Compensation (Tables)</t>
  </si>
  <si>
    <t>Weighted Average Assumptions Used for Estimating Fair Values of Stock Options Granted</t>
  </si>
  <si>
    <t xml:space="preserve">The following weighted average assumptions were used in the
Black-Scholes-Merton
Nine Months Ended Year Ended
Expected volatility 22.3 % 23.9 %
Expected term (years) 5.0 5.0
Risk-free interest rate 1.58 % 1.63 %
Expected dividend yield 0.69 % 0.45 %
Black-Scholes-Merton fair value per stock option granted $ 10.89 $ 12.21 </t>
  </si>
  <si>
    <t>Total Share-Based Compensation Expense</t>
  </si>
  <si>
    <t>Total
share-based compensation expense was as follows:
Three Months Ended Nine Months
Ended September
30,
2015 2014 2015 2014
(In thousands)
Stock option
expense $ 2,279 $ 1,887 $ 8,466 $ 7,227
Restricted stock
expense 3,321 2,860 9,213 7,828
Total pre-tax
expense 5,600 4,747 17,679 15,055
Related tax
benefit (1,779 ) (1,423 ) (5,805 ) (4,710 )
Reduction of net
income $ 3,821 $ 3,324 $ 11,874 $ 10,345</t>
  </si>
  <si>
    <t>Summary of Stock Option Activity and Related Information</t>
  </si>
  <si>
    <t>The following
is a summary of the Company’s stock option activity and
related information:
Shares Weighted Price Weighted Life Aggregate Value
(In thousands) (Years) (In millions)
Outstanding at
December 31, 2014 6,362 $ 31.47
Granted 1,326 52.30
Exercised (1,808 ) 20.66
Forfeited (115 ) 46.57
Expired (4 ) 48.89
Outstanding at
September 30, 2015 5,761 $ 39.35 4.3 $ 75.5
Exercisable at
September 30, 2015 2,984 $ 30.60 2.9 $ 65.0</t>
  </si>
  <si>
    <t>Summary of Nonvested Restricted Stock Activity and Related Information</t>
  </si>
  <si>
    <t>The following
is a summary of the Company’s nonvested restricted stock
activity and related information:
Shares Weighted Average Grant Date Fair
Value
(In thousands)
Nonvested restricted stock
outstanding at December 31, 2014 1,105 $ 41.08
Granted 335 52.30
Vested (294 ) 33.40
Forfeited (58 ) 44.62
Nonvested restricted stock
outstanding at September 30, 2015 1,088 $ 46.34</t>
  </si>
  <si>
    <t>Retirement and Pension Plans (Tables)</t>
  </si>
  <si>
    <t>Components of Net Periodic Pension Benefit Expense (Income)</t>
  </si>
  <si>
    <t>The components
of net periodic pension benefit expense (income) were as
follows:
Three Months Ended Nine Months Ended
2015 2014 2015 2014
(In
thousands)
Defined benefit
plans:
Service cost $ 1,831 $ 1,630 $ 5,380 $ 4,910
Interest cost 7,304 7,237 21,084 21,732
Expected return on plan
assets (14,017 ) (12,582 ) (40,690 ) (37,749 )
Amortization of net
actuarial loss and other 2,160 1,030 6,480 3,092
Pension income (2,722 ) (2,685 ) (7,746 ) (8,015 )
Other
plans:
Defined contribution
plans 5,225 5,163 17,725 15,888
Foreign plans and
other 1,230 1,397 3,716 4,169
Total other
plans 6,455 6,560 21,441 20,057
Total net pension
expense $ 3,733 $ 3,875 $ 13,695 $ 12,042</t>
  </si>
  <si>
    <t>Product Warranties (Tables)</t>
  </si>
  <si>
    <t>Changes in Accrued Product Warranty Obligation</t>
  </si>
  <si>
    <t>Changes in the
accrued product warranty obligation were as follows:
Nine Months Ended
2015 2014
(In
thousands)
Balance at the beginning of
the period $ 29,764 $ 28,036
Accruals for warranties
issued during the period 8,826 11,618
Settlements made during the
period (13,798 ) (13,657 )
Warranty accruals related
to acquired businesses and other during the period (1,672 ) 3,268
Balance at the end of the
period $ 23,120 $ 29,265</t>
  </si>
  <si>
    <t>First Quarter of 2015 Restructuring Charges (Tables)</t>
  </si>
  <si>
    <t>Schedule of Accrued Liabilities in Company's Consolidated Balance Sheet Included Amounts Related to Restructuring Charges</t>
  </si>
  <si>
    <t>Accrued
liabilities in the Company’s consolidated balance sheet
included amounts related to the first quarter of 2015 restructuring
charges as follows (in millions):
Balance at
December 31, 2014 $ —
Pre-tax charges 15.9
Utilization (8.2 )
Foreign currency
translation and other 0.1
Balance at September 30,
2015 $ 7.8</t>
  </si>
  <si>
    <t>Earnings Per Share - Number of Weighted Average Shares (Detail) - shares shares in Thousands</t>
  </si>
  <si>
    <t>Weighted average shares:</t>
  </si>
  <si>
    <t>Equity-based compensation plans</t>
  </si>
  <si>
    <t>Accumulated Other Comprehensive Income (Loss) - Components of Accumulated Other Comprehensive Income (Loss) (Detail) - USD ($) $ in Thousands</t>
  </si>
  <si>
    <t>Accumulated Other Comprehensive Income (Loss) [Line Items]</t>
  </si>
  <si>
    <t>Accumulated other comprehensive income (loss), beginning balance</t>
  </si>
  <si>
    <t>Other comprehensive income (loss) before reclassifications:</t>
  </si>
  <si>
    <t>Translation adjustments</t>
  </si>
  <si>
    <t>Change in long-term intercompany notes</t>
  </si>
  <si>
    <t>Net investment hedges</t>
  </si>
  <si>
    <t>Gross amounts reclassified from accumulated other comprehensive income (loss)</t>
  </si>
  <si>
    <t>Income tax benefit (expense)</t>
  </si>
  <si>
    <t>Other comprehensive (loss) income, net of tax</t>
  </si>
  <si>
    <t>Accumulated other comprehensive income (loss), ending balance</t>
  </si>
  <si>
    <t>Foreign Currency Items and Other [Member]</t>
  </si>
  <si>
    <t>Defined Benefit Pension Plans [Member]</t>
  </si>
  <si>
    <t>Fair Value Measurements - Fair Value of Assets Measured on Recurring Basis (Detail) - USD ($) $ in Thousands</t>
  </si>
  <si>
    <t>Recurring [Member]</t>
  </si>
  <si>
    <t>Fair Value, Assets and Liabilities Measured on Recurring and Nonrecurring Basis [Line Items]</t>
  </si>
  <si>
    <t>Fixed-income investments</t>
  </si>
  <si>
    <t>Fair Value Measurements - Additional Information (Detail)</t>
  </si>
  <si>
    <t>Sep. 30, 2015USD ($)</t>
  </si>
  <si>
    <t>Transfers between level 1 and level 2 investments</t>
  </si>
  <si>
    <t>Fair Value Measurements - Fair Value Disclosures of Financial Instrument Liabilities (Detail) - USD ($) $ in Thousands</t>
  </si>
  <si>
    <t>Recorded Amount [Member]</t>
  </si>
  <si>
    <t>Fair Value, Balance Sheet Grouping, Financial Statement Captions [Line Items]</t>
  </si>
  <si>
    <t>Short-term borrowings</t>
  </si>
  <si>
    <t>Long-term debt (including current portion)</t>
  </si>
  <si>
    <t>Fair Value [Member]</t>
  </si>
  <si>
    <t>Hedging Activities - Additional Information (Detail) € in Millions, $ in Millions</t>
  </si>
  <si>
    <t>Sep. 30, 2015EUR (€)</t>
  </si>
  <si>
    <t>Dec. 31, 2014USD ($)</t>
  </si>
  <si>
    <t>Foreign Exchange Contract [Member] | Designated as Hedging Instrument [Member]</t>
  </si>
  <si>
    <t>Derivative [Line Items]</t>
  </si>
  <si>
    <t>Percentage of effectiveness on net investment hedges</t>
  </si>
  <si>
    <t>100.00%</t>
  </si>
  <si>
    <t>Currency remeasurement gains</t>
  </si>
  <si>
    <t>Foreign Exchange Contract [Member] | Designated as Hedging Instrument [Member] | British-Pound-Denominated Loans [Member]</t>
  </si>
  <si>
    <t>Hedge against net investment in foreign subsidiaries</t>
  </si>
  <si>
    <t>Foreign Exchange Contract [Member] | Designated as Hedging Instrument [Member] | Euro-Denominated Loans [Member]</t>
  </si>
  <si>
    <t>Euro Loan [Member]</t>
  </si>
  <si>
    <t>Payment of debt</t>
  </si>
  <si>
    <t>Inventories - Inventories (Detail) - USD ($) $ in Thousands</t>
  </si>
  <si>
    <t>Finished goods and parts</t>
  </si>
  <si>
    <t>Work in process</t>
  </si>
  <si>
    <t>Raw materials and purchased parts</t>
  </si>
  <si>
    <t>Total inventories</t>
  </si>
  <si>
    <t>Acquisitions - Additional Information (Detail) $ in Millions</t>
  </si>
  <si>
    <t>Business Acquisition [Line Items]</t>
  </si>
  <si>
    <t>Total other intangible assets acquired</t>
  </si>
  <si>
    <t>Indefinite-lived intangible trademarks and trade names acquired</t>
  </si>
  <si>
    <t>Finite-lived intangible assets acquired</t>
  </si>
  <si>
    <t>Customer Relationships [Member]</t>
  </si>
  <si>
    <t>Customer Relationships [Member] | Minimum [Member]</t>
  </si>
  <si>
    <t>Amortization period for finite-lived intangible asset</t>
  </si>
  <si>
    <t>18 years</t>
  </si>
  <si>
    <t>Customer Relationships [Member] | Maximum [Member]</t>
  </si>
  <si>
    <t>20 years</t>
  </si>
  <si>
    <t>Trade Names [Member]</t>
  </si>
  <si>
    <t>Trade Names [Member] | Minimum [Member]</t>
  </si>
  <si>
    <t>2 years</t>
  </si>
  <si>
    <t>Trade Names [Member] | Maximum [Member]</t>
  </si>
  <si>
    <t>14 years</t>
  </si>
  <si>
    <t>Purchased Technology [Member]</t>
  </si>
  <si>
    <t>Purchased Technology [Member] | Minimum [Member]</t>
  </si>
  <si>
    <t>15 years</t>
  </si>
  <si>
    <t>Purchased Technology [Member] | Maximum [Member]</t>
  </si>
  <si>
    <t>Global Tubes [Member]</t>
  </si>
  <si>
    <t>Environmental liabilities related to estimated costs</t>
  </si>
  <si>
    <t>Global Tubes and Surface Inspection System Division [Member]</t>
  </si>
  <si>
    <t>Amount of cash paid for acquisitions</t>
  </si>
  <si>
    <t>Future amortization expense, 2015</t>
  </si>
  <si>
    <t>Future amortization expense, 2016</t>
  </si>
  <si>
    <t>Future amortization expense, 2017</t>
  </si>
  <si>
    <t>Future amortization expense, 2018</t>
  </si>
  <si>
    <t>Future amortization expense, 2019</t>
  </si>
  <si>
    <t>Surface Vision [Member]</t>
  </si>
  <si>
    <t>Goodwill recorded in connection with acquisitions</t>
  </si>
  <si>
    <t>Acquisitions - Allocation of Aggregate Purchase Price of Acquired Net Assets (Detail) - USD ($) $ in Thousands</t>
  </si>
  <si>
    <t>Other intangible assets</t>
  </si>
  <si>
    <t>Property, plant and equipment</t>
  </si>
  <si>
    <t>Net working capital and other</t>
  </si>
  <si>
    <t>Total purchase price</t>
  </si>
  <si>
    <t>Acquisitions - Allocation of Aggregate Purchase Price of Acquired Net Assets (Parenthetical) (Detail) $ in Millions</t>
  </si>
  <si>
    <t>Accounts receivable included in purchase price</t>
  </si>
  <si>
    <t>Goodwill - Changes in Carrying Amounts of Goodwill by Segment (Detail) $ in Thousands</t>
  </si>
  <si>
    <t>Goodwill [Line Items]</t>
  </si>
  <si>
    <t>Balance at December 31, 2014</t>
  </si>
  <si>
    <t>Goodwill acquired</t>
  </si>
  <si>
    <t>Purchase price allocation adjustments and other</t>
  </si>
  <si>
    <t>Foreign currency translation adjustments</t>
  </si>
  <si>
    <t>Balance at September 30, 2015</t>
  </si>
  <si>
    <t>Electronic Instruments Group [Member]</t>
  </si>
  <si>
    <t>Electromechanical Group [Member]</t>
  </si>
  <si>
    <t>Income Taxes - Additional Information (Detail) - USD ($) $ in Millions</t>
  </si>
  <si>
    <t>Gross unrecognized tax benefits</t>
  </si>
  <si>
    <t>Unrecognized tax benefits that would impact tax rate, if recognized</t>
  </si>
  <si>
    <t>Income Taxes - Reconciliation of Liability for Uncertain Tax Positions (Detail) $ in Millions</t>
  </si>
  <si>
    <t>Additions for tax positions</t>
  </si>
  <si>
    <t>Reductions for tax positions</t>
  </si>
  <si>
    <t>Debt - Additional Information (Detail) € in Millions</t>
  </si>
  <si>
    <t>Aug. 31, 2015USD ($)</t>
  </si>
  <si>
    <t>Jun. 30, 2015USD ($)</t>
  </si>
  <si>
    <t>Sep. 30, 2014USD ($)</t>
  </si>
  <si>
    <t>Debt Instrument [Line Items]</t>
  </si>
  <si>
    <t>Weighted average interest rate on senior note</t>
  </si>
  <si>
    <t>3.88%</t>
  </si>
  <si>
    <t>3.91% Due June 2025 [Member] | Senior Notes [Member]</t>
  </si>
  <si>
    <t>Aggregate principal amount of senior notes</t>
  </si>
  <si>
    <t>Interest rate on senior notes</t>
  </si>
  <si>
    <t>3.91%</t>
  </si>
  <si>
    <t>Maturity date of senior notes</t>
  </si>
  <si>
    <t>Jun. 30,
		2025</t>
  </si>
  <si>
    <t>First Funding [Member] | Senior Notes [Member]</t>
  </si>
  <si>
    <t>Funding date</t>
  </si>
  <si>
    <t>Sep. 30,
		2014</t>
  </si>
  <si>
    <t>3.73% Due September 2024 [Member] | Senior Notes [Member]</t>
  </si>
  <si>
    <t>3.73%</t>
  </si>
  <si>
    <t>Sep. 30,
		2024</t>
  </si>
  <si>
    <t>3.83% Due September 2026 [Member] | Senior Notes [Member]</t>
  </si>
  <si>
    <t>3.83%</t>
  </si>
  <si>
    <t>Sep. 30,
		2026</t>
  </si>
  <si>
    <t>3.98% Due September 2029 [Member] | Senior Notes [Member]</t>
  </si>
  <si>
    <t>3.98%</t>
  </si>
  <si>
    <t>Sep. 30,
		2029</t>
  </si>
  <si>
    <t>Second Funding [Member] | Senior Notes [Member]</t>
  </si>
  <si>
    <t>Jun. 30,
		2015</t>
  </si>
  <si>
    <t>Third Funding [Member] | Senior Notes [Member]</t>
  </si>
  <si>
    <t>Aug. 31,
		2015</t>
  </si>
  <si>
    <t>3.96% Due August 2025 [Member] | Senior Notes [Member]</t>
  </si>
  <si>
    <t>3.96%</t>
  </si>
  <si>
    <t>Aug. 31,
		2025</t>
  </si>
  <si>
    <t>4.45% Due August 2035 [Member] | Senior Notes [Member]</t>
  </si>
  <si>
    <t>4.45%</t>
  </si>
  <si>
    <t>Aug. 31,
		2035</t>
  </si>
  <si>
    <t>6.59% [Member] | Senior Notes [Member]</t>
  </si>
  <si>
    <t>6.59%</t>
  </si>
  <si>
    <t>Payments of senior notes</t>
  </si>
  <si>
    <t>3.94% [Member] | Senior Notes [Member]</t>
  </si>
  <si>
    <t>3.94%</t>
  </si>
  <si>
    <t>Share-Based Compensation - Weighted Average Assumptions Used for Estimating Fair Values of Stock Options Granted (Detail) - $ / shares</t>
  </si>
  <si>
    <t>12 Months Ended</t>
  </si>
  <si>
    <t>Expected volatility</t>
  </si>
  <si>
    <t>22.30%</t>
  </si>
  <si>
    <t>23.90%</t>
  </si>
  <si>
    <t>Expected term (years)</t>
  </si>
  <si>
    <t>5 years</t>
  </si>
  <si>
    <t>Risk-free interest rate</t>
  </si>
  <si>
    <t>1.58%</t>
  </si>
  <si>
    <t>1.63%</t>
  </si>
  <si>
    <t>Expected dividend yield</t>
  </si>
  <si>
    <t>0.69%</t>
  </si>
  <si>
    <t>0.45%</t>
  </si>
  <si>
    <t>Black-Scholes-Merton fair value per stock option granted</t>
  </si>
  <si>
    <t>Share-Based Compensation - Total Share-Based Compensation Expense (Detail) - USD ($) $ in Thousands</t>
  </si>
  <si>
    <t>Stock option expense</t>
  </si>
  <si>
    <t>Restricted stock expense</t>
  </si>
  <si>
    <t>Total pre-tax expense</t>
  </si>
  <si>
    <t>Related tax benefit</t>
  </si>
  <si>
    <t>Reduction of net income</t>
  </si>
  <si>
    <t>Share-Based Compensation - Summary of Stock Option Activity and Related Information (Detail) $ / shares in Units, shares in Thousands, $ in Millions</t>
  </si>
  <si>
    <t>Sep. 30, 2015USD ($)$ / sharesshares</t>
  </si>
  <si>
    <t>Beginning balance, Outstanding, Shares</t>
  </si>
  <si>
    <t>Granted, Shares</t>
  </si>
  <si>
    <t>Exercised, Shares</t>
  </si>
  <si>
    <t>Forfeited, Shares</t>
  </si>
  <si>
    <t>Expired, Shares</t>
  </si>
  <si>
    <t>Ending balance, Outstanding, Shares</t>
  </si>
  <si>
    <t>Ending balance, Exercisable, Shares</t>
  </si>
  <si>
    <t>Beginning balance, Outstanding, Weighted Average Exercise Price | $ / shares</t>
  </si>
  <si>
    <t>Granted, Weighted Average Exercise Price | $ / shares</t>
  </si>
  <si>
    <t>Exercised, Weighted Average Exercise Price | $ / shares</t>
  </si>
  <si>
    <t>Forfeited, Weighted Average Exercise Price | $ / shares</t>
  </si>
  <si>
    <t>Expired, Weighted Average Exercise Price | $ / shares</t>
  </si>
  <si>
    <t>Ending balance, Outstanding, Weighted Average Exercise Price | $ / shares</t>
  </si>
  <si>
    <t>Ending balance, Exercisable, Weighted Average Exercise Price | $ / shares</t>
  </si>
  <si>
    <t>Ending balance, Outstanding, Weighted Average Remaining Contractual Life (Years)</t>
  </si>
  <si>
    <t>4 years 3 months 18 days</t>
  </si>
  <si>
    <t>Ending balance, Exercisable, Weighted Average Remaining Contractual Life (Years)</t>
  </si>
  <si>
    <t>2 years 10 months 24 days</t>
  </si>
  <si>
    <t>Ending balance, Outstanding, Aggregate Intrinsic Value | $</t>
  </si>
  <si>
    <t>Ending balance, Exercisable, Aggregate Intrinsic Value | $</t>
  </si>
  <si>
    <t>Share-Based Compensation - Additional Information (Detail) - USD ($) shares in Thousands, $ in Millions</t>
  </si>
  <si>
    <t>Share-based Compensation Arrangement by Share-based Payment Award [Line Items]</t>
  </si>
  <si>
    <t>Aggregate intrinsic value of stock options exercised</t>
  </si>
  <si>
    <t>Total fair value of stock options vested</t>
  </si>
  <si>
    <t>Expected future pre-tax compensation expense, nonvested stock options</t>
  </si>
  <si>
    <t>Nonvested stock options outstanding</t>
  </si>
  <si>
    <t>Weighted average period to recognize expected future pre-tax compensation expense (in years)</t>
  </si>
  <si>
    <t>Total fair value of vested restricted stock</t>
  </si>
  <si>
    <t>Restricted Shares [Member]</t>
  </si>
  <si>
    <t>Expected future pre-tax compensation expense, nonvested restricted shares</t>
  </si>
  <si>
    <t>Nonvested restricted stock outstanding</t>
  </si>
  <si>
    <t>Share-Based Compensation - Summary of Nonvested Restricted Stock Activity and Related Information (Detail) - Restricted Shares [Member] shares in Thousands</t>
  </si>
  <si>
    <t>Sep. 30, 2015$ / sharesshares</t>
  </si>
  <si>
    <t>Beginning balance, Nonvested restricted stock outstanding, Shares</t>
  </si>
  <si>
    <t>Vested, Shares</t>
  </si>
  <si>
    <t>Ending balance, Nonvested restricted stock outstanding, Shares</t>
  </si>
  <si>
    <t>Beginning balance, Nonvested restricted stock outstanding, Weighted Average Grant Date Fair Value | $ / shares</t>
  </si>
  <si>
    <t>Granted, Weighted Average Grant Date Fair Value | $ / shares</t>
  </si>
  <si>
    <t>Vested, Weighted Average Grant Date Fair Value | $ / shares</t>
  </si>
  <si>
    <t>Forfeited, Weighted Average Grant Date Fair Value | $ / shares</t>
  </si>
  <si>
    <t>Ending balance, Nonvested restricted stock outstanding, Weighted Average Grant Date Fair Value | $ / shares</t>
  </si>
  <si>
    <t>Retirement and Pension Plans - Components of Net Periodic Pension Benefit Expense (Income) (Detail) - USD ($) $ in Thousands</t>
  </si>
  <si>
    <t>Defined benefit plans:</t>
  </si>
  <si>
    <t>Service cost</t>
  </si>
  <si>
    <t>Interest cost</t>
  </si>
  <si>
    <t>Expected return on plan assets</t>
  </si>
  <si>
    <t>Amortization of net actuarial loss and other</t>
  </si>
  <si>
    <t>Pension income</t>
  </si>
  <si>
    <t>Other plans:</t>
  </si>
  <si>
    <t>Defined contribution plans</t>
  </si>
  <si>
    <t>Foreign plans and other</t>
  </si>
  <si>
    <t>Total other plans</t>
  </si>
  <si>
    <t>Total net pension expense</t>
  </si>
  <si>
    <t>Retirement and Pension Plans - Additional Information (Detail) - USD ($) $ in Millions</t>
  </si>
  <si>
    <t>Defined benefit pension plan contributions</t>
  </si>
  <si>
    <t>Product Warranties - Additional Information (Detail)</t>
  </si>
  <si>
    <t>Product warranty period</t>
  </si>
  <si>
    <t>The Company provides limited warranties in connection with the sale of its products. The warranty periods for products sold vary widely among the Company’s operations, but for the most part do not exceed one year.</t>
  </si>
  <si>
    <t>Product Warranties - Changes in Accrued Product Warranty Obligation (Detail) - USD ($) $ in Thousands</t>
  </si>
  <si>
    <t>Balance at the beginning of the period</t>
  </si>
  <si>
    <t>Accruals for warranties issued during the period</t>
  </si>
  <si>
    <t>Settlements made during the period</t>
  </si>
  <si>
    <t>Warranty accruals related to acquired businesses and other during the period</t>
  </si>
  <si>
    <t>Balance at the end of the period</t>
  </si>
  <si>
    <t>Contingencies - Additional Information (Detail) $ in Millions</t>
  </si>
  <si>
    <t>Sep. 30, 2015USD ($)site</t>
  </si>
  <si>
    <t>Site Contingency [Line Items]</t>
  </si>
  <si>
    <t>Number of non-owned sites Company is named Potentially Responsible Party | site</t>
  </si>
  <si>
    <t>Number of non-owned sites the Company is identified as a de minimis party | site</t>
  </si>
  <si>
    <t>Number of non-owned sites Company has reached tentative settlement agreement | site</t>
  </si>
  <si>
    <t>Number of non-owned sites Company is still working to establish settlement amount | site</t>
  </si>
  <si>
    <t>Total environmental reserves</t>
  </si>
  <si>
    <t>Increase (decrease) in environmental reserves</t>
  </si>
  <si>
    <t>Total expenses related to environmental matters</t>
  </si>
  <si>
    <t>HCC Industries [Member]</t>
  </si>
  <si>
    <t>Reserves related to an owned site acquired</t>
  </si>
  <si>
    <t>Receivables related to HCC for probable recoveries from third-party funds</t>
  </si>
  <si>
    <t>Amount for which the Company is indemnified by HCC's former owners</t>
  </si>
  <si>
    <t>First Quarter of 2015 Restructuring Charges - Additional Information (Detail) - USD ($) $ / shares in Units, $ in Millions</t>
  </si>
  <si>
    <t>Mar. 31, 2015</t>
  </si>
  <si>
    <t>Restructuring Cost and Reserve [Line Items]</t>
  </si>
  <si>
    <t>Reduction in net income due to restructuring charges</t>
  </si>
  <si>
    <t>Reduction in earning per share diluted due to restructuring charges</t>
  </si>
  <si>
    <t>Restructuring charges</t>
  </si>
  <si>
    <t>Cost of Sales, Excluding Depreciation [Member]</t>
  </si>
  <si>
    <t>Selling, General and Administrative Expenses [Member]</t>
  </si>
  <si>
    <t>Corporate Administrative Expenses [Member]</t>
  </si>
  <si>
    <t>First Quarter of 2015 Restructuring Charges - Schedule of Accrued Liabilities in Company's Consolidated Balance Sheet Included Amounts Related to Restructuring Charges (Detail) - USD ($) $ in Millions</t>
  </si>
  <si>
    <t>Pre-tax charges</t>
  </si>
  <si>
    <t>Utilization</t>
  </si>
  <si>
    <t>Foreign currency translation and other</t>
  </si>
  <si>
    <t>Stockholders' Equity - Additional Information (Detail) - USD ($)</t>
  </si>
  <si>
    <t>Nov. 04, 2015</t>
  </si>
  <si>
    <t>Apr. 01, 2015</t>
  </si>
  <si>
    <t>Equity, Class of Treasury Stock [Line Items]</t>
  </si>
  <si>
    <t>Authorization for repurchase of common stock</t>
  </si>
  <si>
    <t>Repurchase of common stock, shares</t>
  </si>
  <si>
    <t>Repurchase of common stock under share repurchase authorization</t>
  </si>
  <si>
    <t>Remaining authorization for future share repurchases</t>
  </si>
  <si>
    <t>Subsequent Event [Member]</t>
  </si>
  <si>
    <t>Reportable Segments - Additional Information (Detail)</t>
  </si>
  <si>
    <t>Sep. 30, 2015Segment</t>
  </si>
  <si>
    <t>Number of reportable segmen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1037868</v>
      </c>
    </row>
    <row r="12" spans="1:3">
      <c s="4" r="A12" t="s">
        <v>19</v>
      </c>
      <c s="4" r="B12" t="s">
        <v>20</v>
      </c>
    </row>
    <row r="13" spans="1:3">
      <c s="4" r="A13" t="s">
        <v>21</v>
      </c>
      <c s="4" r="B13" t="s">
        <v>22</v>
      </c>
    </row>
    <row r="14" spans="1:3">
      <c s="4" r="A14" t="s">
        <v>23</v>
      </c>
      <c s="5" r="C14" t="n">
        <v>2378825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22</v>
      </c>
      <c s="2" r="B1" t="s">
        <v>1</v>
      </c>
    </row>
    <row r="2" spans="1:2">
      <c s="2" r="B2" t="s">
        <v>2</v>
      </c>
    </row>
    <row r="3" spans="1:2">
      <c s="3" r="A3" t="s">
        <v>123</v>
      </c>
    </row>
    <row r="4" spans="1:2">
      <c s="4" r="A4" t="s">
        <v>122</v>
      </c>
      <c s="4" r="B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25</v>
      </c>
      <c s="2" r="B1" t="s">
        <v>1</v>
      </c>
    </row>
    <row r="2" spans="1:2">
      <c s="2" r="B2" t="s">
        <v>2</v>
      </c>
    </row>
    <row r="3" spans="1:2">
      <c s="3" r="A3" t="s">
        <v>126</v>
      </c>
    </row>
    <row r="4" spans="1:2">
      <c s="4" r="A4" t="s">
        <v>125</v>
      </c>
      <c s="4" r="B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28</v>
      </c>
      <c s="2" r="B1" t="s">
        <v>1</v>
      </c>
    </row>
    <row r="2" spans="1:2">
      <c s="2" r="B2" t="s">
        <v>2</v>
      </c>
    </row>
    <row r="3" spans="1:2">
      <c s="3" r="A3" t="s">
        <v>129</v>
      </c>
    </row>
    <row r="4" spans="1:2">
      <c s="4" r="A4" t="s">
        <v>128</v>
      </c>
      <c s="4" r="B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1</v>
      </c>
      <c s="2" r="B1" t="s">
        <v>1</v>
      </c>
    </row>
    <row r="2" spans="1:2">
      <c s="2" r="B2" t="s">
        <v>2</v>
      </c>
    </row>
    <row r="3" spans="1:2">
      <c s="3" r="A3" t="s">
        <v>132</v>
      </c>
    </row>
    <row r="4" spans="1:2">
      <c s="4" r="A4" t="s">
        <v>131</v>
      </c>
      <c s="4" r="B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60</v>
      </c>
      <c s="2" r="B1" t="s">
        <v>1</v>
      </c>
    </row>
    <row r="2" spans="1:2">
      <c s="2" r="B2" t="s">
        <v>2</v>
      </c>
    </row>
    <row r="3" spans="1:2">
      <c s="3" r="A3" t="s">
        <v>134</v>
      </c>
    </row>
    <row r="4" spans="1:2">
      <c s="4" r="A4" t="s">
        <v>60</v>
      </c>
      <c s="4" r="B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r="A1" t="s">
        <v>24</v>
      </c>
      <c s="2" r="B1" t="s">
        <v>25</v>
      </c>
      <c s="2" r="D1" t="s">
        <v>1</v>
      </c>
    </row>
    <row r="2" spans="1:5">
      <c s="2" r="B2" t="s">
        <v>2</v>
      </c>
      <c s="2" r="C2" t="s">
        <v>26</v>
      </c>
      <c s="2" r="D2" t="s">
        <v>2</v>
      </c>
      <c s="2" r="E2" t="s">
        <v>26</v>
      </c>
    </row>
    <row r="3" spans="1:5">
      <c s="3" r="A3" t="s">
        <v>27</v>
      </c>
    </row>
    <row r="4" spans="1:5">
      <c s="4" r="A4" t="s">
        <v>28</v>
      </c>
      <c s="7" r="B4" t="n">
        <v>998527</v>
      </c>
      <c s="7" r="C4" t="n">
        <v>1031811</v>
      </c>
      <c s="7" r="D4" t="n">
        <v>2986312</v>
      </c>
      <c s="7" r="E4" t="n">
        <v>2997821</v>
      </c>
    </row>
    <row r="5" spans="1:5">
      <c s="3" r="A5" t="s">
        <v>29</v>
      </c>
    </row>
    <row r="6" spans="1:5">
      <c s="4" r="A6" t="s">
        <v>30</v>
      </c>
      <c s="5" r="B6" t="n">
        <v>631790</v>
      </c>
      <c s="5" r="C6" t="n">
        <v>677739</v>
      </c>
      <c s="5" r="D6" t="n">
        <v>1901680</v>
      </c>
      <c s="5" r="E6" t="n">
        <v>1933554</v>
      </c>
    </row>
    <row r="7" spans="1:5">
      <c s="4" r="A7" t="s">
        <v>31</v>
      </c>
      <c s="5" r="B7" t="n">
        <v>112116</v>
      </c>
      <c s="5" r="C7" t="n">
        <v>119205</v>
      </c>
      <c s="5" r="D7" t="n">
        <v>335702</v>
      </c>
      <c s="5" r="E7" t="n">
        <v>345146</v>
      </c>
    </row>
    <row r="8" spans="1:5">
      <c s="4" r="A8" t="s">
        <v>32</v>
      </c>
      <c s="5" r="B8" t="n">
        <v>17006</v>
      </c>
      <c s="5" r="C8" t="n">
        <v>16724</v>
      </c>
      <c s="5" r="D8" t="n">
        <v>50044</v>
      </c>
      <c s="5" r="E8" t="n">
        <v>47619</v>
      </c>
    </row>
    <row r="9" spans="1:5">
      <c s="4" r="A9" t="s">
        <v>33</v>
      </c>
      <c s="5" r="B9" t="n">
        <v>760912</v>
      </c>
      <c s="5" r="C9" t="n">
        <v>813668</v>
      </c>
      <c s="5" r="D9" t="n">
        <v>2287426</v>
      </c>
      <c s="5" r="E9" t="n">
        <v>2326319</v>
      </c>
    </row>
    <row r="10" spans="1:5">
      <c s="4" r="A10" t="s">
        <v>34</v>
      </c>
      <c s="5" r="B10" t="n">
        <v>237615</v>
      </c>
      <c s="5" r="C10" t="n">
        <v>218143</v>
      </c>
      <c s="5" r="D10" t="n">
        <v>698886</v>
      </c>
      <c s="5" r="E10" t="n">
        <v>671502</v>
      </c>
    </row>
    <row r="11" spans="1:5">
      <c s="3" r="A11" t="s">
        <v>35</v>
      </c>
    </row>
    <row r="12" spans="1:5">
      <c s="4" r="A12" t="s">
        <v>36</v>
      </c>
      <c s="5" r="B12" t="n">
        <v>-23684</v>
      </c>
      <c s="5" r="C12" t="n">
        <v>-19543</v>
      </c>
      <c s="5" r="D12" t="n">
        <v>-69048</v>
      </c>
      <c s="5" r="E12" t="n">
        <v>-57362</v>
      </c>
    </row>
    <row r="13" spans="1:5">
      <c s="4" r="A13" t="s">
        <v>37</v>
      </c>
      <c s="5" r="B13" t="n">
        <v>-2325</v>
      </c>
      <c s="5" r="C13" t="n">
        <v>-8639</v>
      </c>
      <c s="5" r="D13" t="n">
        <v>-6298</v>
      </c>
      <c s="5" r="E13" t="n">
        <v>-16842</v>
      </c>
    </row>
    <row r="14" spans="1:5">
      <c s="4" r="A14" t="s">
        <v>38</v>
      </c>
      <c s="5" r="B14" t="n">
        <v>211606</v>
      </c>
      <c s="5" r="C14" t="n">
        <v>189961</v>
      </c>
      <c s="5" r="D14" t="n">
        <v>623540</v>
      </c>
      <c s="5" r="E14" t="n">
        <v>597298</v>
      </c>
    </row>
    <row r="15" spans="1:5">
      <c s="4" r="A15" t="s">
        <v>39</v>
      </c>
      <c s="5" r="B15" t="n">
        <v>55208</v>
      </c>
      <c s="5" r="C15" t="n">
        <v>48150</v>
      </c>
      <c s="5" r="D15" t="n">
        <v>169522</v>
      </c>
      <c s="5" r="E15" t="n">
        <v>164838</v>
      </c>
    </row>
    <row r="16" spans="1:5">
      <c s="4" r="A16" t="s">
        <v>40</v>
      </c>
      <c s="7" r="B16" t="n">
        <v>156398</v>
      </c>
      <c s="7" r="C16" t="n">
        <v>141811</v>
      </c>
      <c s="7" r="D16" t="n">
        <v>454018</v>
      </c>
      <c s="7" r="E16" t="n">
        <v>432460</v>
      </c>
    </row>
    <row r="17" spans="1:5">
      <c s="4" r="A17" t="s">
        <v>41</v>
      </c>
      <c s="8" r="B17" t="n">
        <v>0.65</v>
      </c>
      <c s="8" r="C17" t="n">
        <v>0.58</v>
      </c>
      <c s="8" r="D17" t="n">
        <v>1.89</v>
      </c>
      <c s="8" r="E17" t="n">
        <v>1.76</v>
      </c>
    </row>
    <row r="18" spans="1:5">
      <c s="4" r="A18" t="s">
        <v>42</v>
      </c>
      <c s="8" r="B18" t="n">
        <v>0.65</v>
      </c>
      <c s="8" r="C18" t="n">
        <v>0.57</v>
      </c>
      <c s="8" r="D18" t="n">
        <v>1.87</v>
      </c>
      <c s="8" r="E18" t="n">
        <v>1.75</v>
      </c>
    </row>
    <row r="19" spans="1:5">
      <c s="3" r="A19" t="s">
        <v>43</v>
      </c>
    </row>
    <row r="20" spans="1:5">
      <c s="4" r="A20" t="s">
        <v>44</v>
      </c>
      <c s="5" r="B20" t="n">
        <v>239959</v>
      </c>
      <c s="5" r="C20" t="n">
        <v>245439</v>
      </c>
      <c s="5" r="D20" t="n">
        <v>240801</v>
      </c>
      <c s="5" r="E20" t="n">
        <v>245184</v>
      </c>
    </row>
    <row r="21" spans="1:5">
      <c s="4" r="A21" t="s">
        <v>45</v>
      </c>
      <c s="5" r="B21" t="n">
        <v>241238</v>
      </c>
      <c s="5" r="C21" t="n">
        <v>247643</v>
      </c>
      <c s="5" r="D21" t="n">
        <v>242552</v>
      </c>
      <c s="5" r="E21" t="n">
        <v>247425</v>
      </c>
    </row>
    <row r="22" spans="1:5">
      <c s="4" r="A22" t="s">
        <v>46</v>
      </c>
      <c s="8" r="B22" t="n">
        <v>0.09</v>
      </c>
      <c s="8" r="C22" t="n">
        <v>0.09</v>
      </c>
      <c s="8" r="D22" t="n">
        <v>0.27</v>
      </c>
      <c s="8" r="E22" t="n">
        <v>0.2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57</v>
      </c>
      <c s="2" r="B1" t="s">
        <v>1</v>
      </c>
    </row>
    <row r="2" spans="1:2">
      <c s="2" r="B2" t="s">
        <v>2</v>
      </c>
    </row>
    <row r="3" spans="1:2">
      <c s="3" r="A3" t="s">
        <v>120</v>
      </c>
    </row>
    <row r="4" spans="1:2">
      <c s="4" r="A4" t="s">
        <v>157</v>
      </c>
      <c s="4" r="B4" t="s">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162</v>
      </c>
      <c s="2" r="B1" t="s">
        <v>1</v>
      </c>
    </row>
    <row r="2" spans="1:2">
      <c s="2" r="B2" t="s">
        <v>2</v>
      </c>
    </row>
    <row r="3" spans="1:2">
      <c s="3" r="A3" t="s">
        <v>114</v>
      </c>
    </row>
    <row r="4" spans="1:2">
      <c s="4" r="A4" t="s">
        <v>163</v>
      </c>
      <c s="4" r="B4" t="s">
        <v>164</v>
      </c>
    </row>
    <row r="5" spans="1:2">
      <c s="4" r="A5" t="s">
        <v>165</v>
      </c>
      <c s="4" r="B5" t="s">
        <v>166</v>
      </c>
    </row>
    <row r="6" spans="1:2">
      <c s="4" r="A6" t="s">
        <v>167</v>
      </c>
      <c s="4" r="B6" t="s">
        <v>168</v>
      </c>
    </row>
    <row r="7" spans="1:2">
      <c s="4" r="A7" t="s">
        <v>169</v>
      </c>
      <c s="4" r="B7" t="s">
        <v>170</v>
      </c>
    </row>
    <row r="8" spans="1:2">
      <c s="4" r="A8" t="s">
        <v>171</v>
      </c>
      <c s="4" r="B8" t="s">
        <v>172</v>
      </c>
    </row>
    <row r="9" spans="1:2">
      <c s="4" r="A9" t="s">
        <v>173</v>
      </c>
      <c s="4" r="B9"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5</v>
      </c>
      <c s="2" r="B1" t="s">
        <v>1</v>
      </c>
    </row>
    <row r="2" spans="1:2">
      <c s="2" r="B2" t="s">
        <v>2</v>
      </c>
    </row>
    <row r="3" spans="1:2">
      <c s="3" r="A3" t="s">
        <v>117</v>
      </c>
    </row>
    <row r="4" spans="1:2">
      <c s="4" r="A4" t="s">
        <v>176</v>
      </c>
      <c s="4" r="B4"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78</v>
      </c>
      <c s="2" r="B1" t="s">
        <v>1</v>
      </c>
    </row>
    <row r="2" spans="1:2">
      <c s="2" r="B2" t="s">
        <v>2</v>
      </c>
    </row>
    <row r="3" spans="1:2">
      <c s="3" r="A3" t="s">
        <v>120</v>
      </c>
    </row>
    <row r="4" spans="1:2">
      <c s="4" r="A4" t="s">
        <v>179</v>
      </c>
      <c s="4" r="B4" t="s">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r="A1" t="s">
        <v>181</v>
      </c>
      <c s="2" r="B1" t="s">
        <v>1</v>
      </c>
    </row>
    <row r="2" spans="1:2">
      <c s="2" r="B2" t="s">
        <v>2</v>
      </c>
    </row>
    <row r="3" spans="1:2">
      <c s="3" r="A3" t="s">
        <v>123</v>
      </c>
    </row>
    <row r="4" spans="1:2">
      <c s="4" r="A4" t="s">
        <v>182</v>
      </c>
      <c s="4" r="B4" t="s">
        <v>183</v>
      </c>
    </row>
    <row r="5" spans="1:2">
      <c s="4" r="A5" t="s">
        <v>184</v>
      </c>
      <c s="4" r="B5"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6</v>
      </c>
      <c s="2" r="B1" t="s">
        <v>1</v>
      </c>
    </row>
    <row r="2" spans="1:2">
      <c s="2" r="B2" t="s">
        <v>2</v>
      </c>
    </row>
    <row r="3" spans="1:2">
      <c s="3" r="A3" t="s">
        <v>129</v>
      </c>
    </row>
    <row r="4" spans="1:2">
      <c s="4" r="A4" t="s">
        <v>128</v>
      </c>
      <c s="4" r="B4" t="s">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188</v>
      </c>
      <c s="2" r="B1" t="s">
        <v>1</v>
      </c>
    </row>
    <row r="2" spans="1:2">
      <c s="2" r="B2" t="s">
        <v>2</v>
      </c>
    </row>
    <row r="3" spans="1:2">
      <c s="3" r="A3" t="s">
        <v>132</v>
      </c>
    </row>
    <row r="4" spans="1:2">
      <c s="4" r="A4" t="s">
        <v>189</v>
      </c>
      <c s="4" r="B4" t="s">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47</v>
      </c>
      <c s="2" r="B1" t="s">
        <v>25</v>
      </c>
      <c s="2" r="D1" t="s">
        <v>1</v>
      </c>
    </row>
    <row r="2" spans="1:5">
      <c s="2" r="B2" t="s">
        <v>2</v>
      </c>
      <c s="2" r="C2" t="s">
        <v>26</v>
      </c>
      <c s="2" r="D2" t="s">
        <v>2</v>
      </c>
      <c s="2" r="E2" t="s">
        <v>26</v>
      </c>
    </row>
    <row r="3" spans="1:5">
      <c s="3" r="A3" t="s">
        <v>48</v>
      </c>
    </row>
    <row r="4" spans="1:5">
      <c s="4" r="A4" t="s">
        <v>49</v>
      </c>
      <c s="7" r="B4" t="n">
        <v>119704</v>
      </c>
      <c s="7" r="C4" t="n">
        <v>58400</v>
      </c>
      <c s="7" r="D4" t="n">
        <v>371699</v>
      </c>
      <c s="7" r="E4" t="n">
        <v>35622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1</v>
      </c>
      <c s="2" r="B1" t="s">
        <v>1</v>
      </c>
    </row>
    <row r="2" spans="1:2">
      <c s="2" r="B2" t="s">
        <v>2</v>
      </c>
    </row>
    <row r="3" spans="1:2">
      <c s="3" r="A3" t="s">
        <v>134</v>
      </c>
    </row>
    <row r="4" spans="1:2">
      <c s="4" r="A4" t="s">
        <v>192</v>
      </c>
      <c s="4" r="B4" t="s">
        <v>1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94</v>
      </c>
      <c s="2" r="B1" t="s">
        <v>1</v>
      </c>
    </row>
    <row r="2" spans="1:2">
      <c s="2" r="B2" t="s">
        <v>2</v>
      </c>
    </row>
    <row r="3" spans="1:2">
      <c s="3" r="A3" t="s">
        <v>137</v>
      </c>
    </row>
    <row r="4" spans="1:2">
      <c s="4" r="A4" t="s">
        <v>195</v>
      </c>
      <c s="4" r="B4" t="s">
        <v>1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97</v>
      </c>
      <c s="2" r="B1" t="s">
        <v>1</v>
      </c>
    </row>
    <row r="2" spans="1:2">
      <c s="2" r="B2" t="s">
        <v>2</v>
      </c>
    </row>
    <row r="3" spans="1:2">
      <c s="3" r="A3" t="s">
        <v>143</v>
      </c>
    </row>
    <row r="4" spans="1:2">
      <c s="4" r="A4" t="s">
        <v>198</v>
      </c>
      <c s="4" r="B4" t="s">
        <v>199</v>
      </c>
    </row>
    <row r="5" spans="1:2">
      <c s="4" r="A5" t="s">
        <v>200</v>
      </c>
      <c s="4" r="B5" t="s">
        <v>201</v>
      </c>
    </row>
    <row r="6" spans="1:2">
      <c s="4" r="A6" t="s">
        <v>202</v>
      </c>
      <c s="4" r="B6" t="s">
        <v>203</v>
      </c>
    </row>
    <row r="7" spans="1:2">
      <c s="4" r="A7" t="s">
        <v>204</v>
      </c>
      <c s="4" r="B7" t="s">
        <v>2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06</v>
      </c>
      <c s="2" r="B1" t="s">
        <v>1</v>
      </c>
    </row>
    <row r="2" spans="1:2">
      <c s="2" r="B2" t="s">
        <v>2</v>
      </c>
    </row>
    <row r="3" spans="1:2">
      <c s="3" r="A3" t="s">
        <v>146</v>
      </c>
    </row>
    <row r="4" spans="1:2">
      <c s="4" r="A4" t="s">
        <v>207</v>
      </c>
      <c s="4" r="B4" t="s">
        <v>2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09</v>
      </c>
      <c s="2" r="B1" t="s">
        <v>1</v>
      </c>
    </row>
    <row r="2" spans="1:2">
      <c s="2" r="B2" t="s">
        <v>2</v>
      </c>
    </row>
    <row r="3" spans="1:2">
      <c s="3" r="A3" t="s">
        <v>149</v>
      </c>
    </row>
    <row r="4" spans="1:2">
      <c s="4" r="A4" t="s">
        <v>210</v>
      </c>
      <c s="4" r="B4" t="s">
        <v>2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2</v>
      </c>
      <c s="2" r="B1" t="s">
        <v>1</v>
      </c>
    </row>
    <row r="2" spans="1:2">
      <c s="2" r="B2" t="s">
        <v>2</v>
      </c>
    </row>
    <row r="3" spans="1:2">
      <c s="3" r="A3" t="s">
        <v>155</v>
      </c>
    </row>
    <row r="4" spans="1:2">
      <c s="4" r="A4" t="s">
        <v>213</v>
      </c>
      <c s="4" r="B4" t="s">
        <v>2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15</v>
      </c>
      <c s="2" r="B1" t="s">
        <v>25</v>
      </c>
      <c s="2" r="D1" t="s">
        <v>1</v>
      </c>
    </row>
    <row r="2" spans="1:5">
      <c s="2" r="B2" t="s">
        <v>2</v>
      </c>
      <c s="2" r="C2" t="s">
        <v>26</v>
      </c>
      <c s="2" r="D2" t="s">
        <v>2</v>
      </c>
      <c s="2" r="E2" t="s">
        <v>26</v>
      </c>
    </row>
    <row r="3" spans="1:5">
      <c s="3" r="A3" t="s">
        <v>216</v>
      </c>
    </row>
    <row r="4" spans="1:5">
      <c s="4" r="A4" t="s">
        <v>44</v>
      </c>
      <c s="5" r="B4" t="n">
        <v>239959</v>
      </c>
      <c s="5" r="C4" t="n">
        <v>245439</v>
      </c>
      <c s="5" r="D4" t="n">
        <v>240801</v>
      </c>
      <c s="5" r="E4" t="n">
        <v>245184</v>
      </c>
    </row>
    <row r="5" spans="1:5">
      <c s="4" r="A5" t="s">
        <v>217</v>
      </c>
      <c s="5" r="B5" t="n">
        <v>1279</v>
      </c>
      <c s="5" r="C5" t="n">
        <v>2204</v>
      </c>
      <c s="5" r="D5" t="n">
        <v>1751</v>
      </c>
      <c s="5" r="E5" t="n">
        <v>2241</v>
      </c>
    </row>
    <row r="6" spans="1:5">
      <c s="4" r="A6" t="s">
        <v>45</v>
      </c>
      <c s="5" r="B6" t="n">
        <v>241238</v>
      </c>
      <c s="5" r="C6" t="n">
        <v>247643</v>
      </c>
      <c s="5" r="D6" t="n">
        <v>242552</v>
      </c>
      <c s="5" r="E6" t="n">
        <v>24742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18</v>
      </c>
      <c s="2" r="B1" t="s">
        <v>25</v>
      </c>
      <c s="2" r="D1" t="s">
        <v>1</v>
      </c>
    </row>
    <row r="2" spans="1:5">
      <c s="2" r="B2" t="s">
        <v>2</v>
      </c>
      <c s="2" r="C2" t="s">
        <v>26</v>
      </c>
      <c s="2" r="D2" t="s">
        <v>2</v>
      </c>
      <c s="2" r="E2" t="s">
        <v>26</v>
      </c>
    </row>
    <row r="3" spans="1:5">
      <c s="3" r="A3" t="s">
        <v>219</v>
      </c>
    </row>
    <row r="4" spans="1:5">
      <c s="4" r="A4" t="s">
        <v>220</v>
      </c>
      <c s="7" r="B4" t="n">
        <v>-312519</v>
      </c>
      <c s="7" r="C4" t="n">
        <v>-58060</v>
      </c>
      <c s="7" r="D4" t="n">
        <v>-266894</v>
      </c>
      <c s="7" r="E4" t="n">
        <v>-65239</v>
      </c>
    </row>
    <row r="5" spans="1:5">
      <c s="3" r="A5" t="s">
        <v>221</v>
      </c>
    </row>
    <row r="6" spans="1:5">
      <c s="4" r="A6" t="s">
        <v>222</v>
      </c>
      <c s="5" r="B6" t="n">
        <v>-34410</v>
      </c>
      <c s="5" r="C6" t="n">
        <v>-39899</v>
      </c>
      <c s="5" r="D6" t="n">
        <v>-41066</v>
      </c>
      <c s="5" r="E6" t="n">
        <v>-35540</v>
      </c>
    </row>
    <row r="7" spans="1:5">
      <c s="4" r="A7" t="s">
        <v>223</v>
      </c>
      <c s="5" r="B7" t="n">
        <v>-780</v>
      </c>
      <c s="5" r="C7" t="n">
        <v>-37018</v>
      </c>
      <c s="5" r="D7" t="n">
        <v>-40825</v>
      </c>
      <c s="5" r="E7" t="n">
        <v>-38154</v>
      </c>
    </row>
    <row r="8" spans="1:5">
      <c s="4" r="A8" t="s">
        <v>224</v>
      </c>
      <c s="5" r="B8" t="n">
        <v>-4497</v>
      </c>
      <c s="5" r="C8" t="n">
        <v>-11021</v>
      </c>
      <c s="5" r="D8" t="n">
        <v>-7204</v>
      </c>
      <c s="5" r="E8" t="n">
        <v>-6997</v>
      </c>
    </row>
    <row r="9" spans="1:5">
      <c s="4" r="A9" t="s">
        <v>225</v>
      </c>
      <c s="5" r="B9" t="n">
        <v>2160</v>
      </c>
      <c s="5" r="C9" t="n">
        <v>1030</v>
      </c>
      <c s="5" r="D9" t="n">
        <v>6480</v>
      </c>
      <c s="5" r="E9" t="n">
        <v>3092</v>
      </c>
    </row>
    <row r="10" spans="1:5">
      <c s="4" r="A10" t="s">
        <v>226</v>
      </c>
      <c s="5" r="B10" t="n">
        <v>833</v>
      </c>
      <c s="5" r="C10" t="n">
        <v>3497</v>
      </c>
      <c s="5" r="D10" t="n">
        <v>296</v>
      </c>
      <c s="5" r="E10" t="n">
        <v>1367</v>
      </c>
    </row>
    <row r="11" spans="1:5">
      <c s="4" r="A11" t="s">
        <v>227</v>
      </c>
      <c s="5" r="B11" t="n">
        <v>-36694</v>
      </c>
      <c s="5" r="C11" t="n">
        <v>-83411</v>
      </c>
      <c s="5" r="D11" t="n">
        <v>-82319</v>
      </c>
      <c s="5" r="E11" t="n">
        <v>-76232</v>
      </c>
    </row>
    <row r="12" spans="1:5">
      <c s="4" r="A12" t="s">
        <v>228</v>
      </c>
      <c s="5" r="B12" t="n">
        <v>-349213</v>
      </c>
      <c s="5" r="C12" t="n">
        <v>-141471</v>
      </c>
      <c s="5" r="D12" t="n">
        <v>-349213</v>
      </c>
      <c s="5" r="E12" t="n">
        <v>-141471</v>
      </c>
    </row>
    <row r="13" spans="1:5">
      <c s="4" r="A13" t="s">
        <v>229</v>
      </c>
    </row>
    <row r="14" spans="1:5">
      <c s="3" r="A14" t="s">
        <v>219</v>
      </c>
    </row>
    <row r="15" spans="1:5">
      <c s="4" r="A15" t="s">
        <v>220</v>
      </c>
      <c s="5" r="B15" t="n">
        <v>-173373</v>
      </c>
      <c s="5" r="C15" t="n">
        <v>4668</v>
      </c>
      <c s="5" r="D15" t="n">
        <v>-124912</v>
      </c>
      <c s="5" r="E15" t="n">
        <v>-1171</v>
      </c>
    </row>
    <row r="16" spans="1:5">
      <c s="3" r="A16" t="s">
        <v>221</v>
      </c>
    </row>
    <row r="17" spans="1:5">
      <c s="4" r="A17" t="s">
        <v>222</v>
      </c>
      <c s="5" r="B17" t="n">
        <v>-34410</v>
      </c>
      <c s="5" r="C17" t="n">
        <v>-39899</v>
      </c>
      <c s="5" r="D17" t="n">
        <v>-41066</v>
      </c>
      <c s="5" r="E17" t="n">
        <v>-35540</v>
      </c>
    </row>
    <row r="18" spans="1:5">
      <c s="4" r="A18" t="s">
        <v>223</v>
      </c>
      <c s="5" r="B18" t="n">
        <v>-780</v>
      </c>
      <c s="5" r="C18" t="n">
        <v>-37018</v>
      </c>
      <c s="5" r="D18" t="n">
        <v>-40825</v>
      </c>
      <c s="5" r="E18" t="n">
        <v>-38154</v>
      </c>
    </row>
    <row r="19" spans="1:5">
      <c s="4" r="A19" t="s">
        <v>224</v>
      </c>
      <c s="5" r="B19" t="n">
        <v>-4497</v>
      </c>
      <c s="5" r="C19" t="n">
        <v>-11021</v>
      </c>
      <c s="5" r="D19" t="n">
        <v>-7204</v>
      </c>
      <c s="5" r="E19" t="n">
        <v>-6997</v>
      </c>
    </row>
    <row r="20" spans="1:5">
      <c s="4" r="A20" t="s">
        <v>226</v>
      </c>
      <c s="5" r="B20" t="n">
        <v>1575</v>
      </c>
      <c s="5" r="C20" t="n">
        <v>3857</v>
      </c>
      <c s="5" r="D20" t="n">
        <v>2522</v>
      </c>
      <c s="5" r="E20" t="n">
        <v>2449</v>
      </c>
    </row>
    <row r="21" spans="1:5">
      <c s="4" r="A21" t="s">
        <v>227</v>
      </c>
      <c s="5" r="B21" t="n">
        <v>-38112</v>
      </c>
      <c s="5" r="C21" t="n">
        <v>-84081</v>
      </c>
      <c s="5" r="D21" t="n">
        <v>-86573</v>
      </c>
      <c s="5" r="E21" t="n">
        <v>-78242</v>
      </c>
    </row>
    <row r="22" spans="1:5">
      <c s="4" r="A22" t="s">
        <v>228</v>
      </c>
      <c s="5" r="B22" t="n">
        <v>-211485</v>
      </c>
      <c s="5" r="C22" t="n">
        <v>-79413</v>
      </c>
      <c s="5" r="D22" t="n">
        <v>-211485</v>
      </c>
      <c s="5" r="E22" t="n">
        <v>-79413</v>
      </c>
    </row>
    <row r="23" spans="1:5">
      <c s="4" r="A23" t="s">
        <v>230</v>
      </c>
    </row>
    <row r="24" spans="1:5">
      <c s="3" r="A24" t="s">
        <v>219</v>
      </c>
    </row>
    <row r="25" spans="1:5">
      <c s="4" r="A25" t="s">
        <v>220</v>
      </c>
      <c s="5" r="B25" t="n">
        <v>-139146</v>
      </c>
      <c s="5" r="C25" t="n">
        <v>-62728</v>
      </c>
      <c s="5" r="D25" t="n">
        <v>-141982</v>
      </c>
      <c s="5" r="E25" t="n">
        <v>-64068</v>
      </c>
    </row>
    <row r="26" spans="1:5">
      <c s="3" r="A26" t="s">
        <v>221</v>
      </c>
    </row>
    <row r="27" spans="1:5">
      <c s="4" r="A27" t="s">
        <v>225</v>
      </c>
      <c s="5" r="B27" t="n">
        <v>2160</v>
      </c>
      <c s="5" r="C27" t="n">
        <v>1030</v>
      </c>
      <c s="5" r="D27" t="n">
        <v>6480</v>
      </c>
      <c s="5" r="E27" t="n">
        <v>3092</v>
      </c>
    </row>
    <row r="28" spans="1:5">
      <c s="4" r="A28" t="s">
        <v>226</v>
      </c>
      <c s="5" r="B28" t="n">
        <v>-742</v>
      </c>
      <c s="5" r="C28" t="n">
        <v>-360</v>
      </c>
      <c s="5" r="D28" t="n">
        <v>-2226</v>
      </c>
      <c s="5" r="E28" t="n">
        <v>-1082</v>
      </c>
    </row>
    <row r="29" spans="1:5">
      <c s="4" r="A29" t="s">
        <v>227</v>
      </c>
      <c s="5" r="B29" t="n">
        <v>1418</v>
      </c>
      <c s="5" r="C29" t="n">
        <v>670</v>
      </c>
      <c s="5" r="D29" t="n">
        <v>4254</v>
      </c>
      <c s="5" r="E29" t="n">
        <v>2010</v>
      </c>
    </row>
    <row r="30" spans="1:5">
      <c s="4" r="A30" t="s">
        <v>228</v>
      </c>
      <c s="7" r="B30" t="n">
        <v>-137728</v>
      </c>
      <c s="7" r="C30" t="n">
        <v>-62058</v>
      </c>
      <c s="7" r="D30" t="n">
        <v>-137728</v>
      </c>
      <c s="7" r="E30" t="n">
        <v>-6205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1</v>
      </c>
      <c s="2" r="B1" t="s">
        <v>2</v>
      </c>
      <c s="2" r="C1" t="s">
        <v>51</v>
      </c>
    </row>
    <row r="2" spans="1:3">
      <c s="4" r="A2" t="s">
        <v>232</v>
      </c>
    </row>
    <row r="3" spans="1:3">
      <c s="3" r="A3" t="s">
        <v>233</v>
      </c>
    </row>
    <row r="4" spans="1:3">
      <c s="4" r="A4" t="s">
        <v>234</v>
      </c>
      <c s="7" r="B4" t="n">
        <v>8487</v>
      </c>
      <c s="7" r="C4" t="n">
        <v>921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21"/>
  </cols>
  <sheetData>
    <row r="1" spans="1:2">
      <c s="1" r="A1" t="s">
        <v>235</v>
      </c>
      <c s="2" r="B1" t="s">
        <v>236</v>
      </c>
    </row>
    <row r="2" spans="1:2">
      <c s="3" r="A2" t="s">
        <v>123</v>
      </c>
    </row>
    <row r="3" spans="1:2">
      <c s="4" r="A3" t="s">
        <v>237</v>
      </c>
      <c s="7" r="B3"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50</v>
      </c>
      <c s="2" r="B1" t="s">
        <v>2</v>
      </c>
      <c s="2" r="C1" t="s">
        <v>51</v>
      </c>
    </row>
    <row r="2" spans="1:3">
      <c s="3" r="A2" t="s">
        <v>52</v>
      </c>
    </row>
    <row r="3" spans="1:3">
      <c s="4" r="A3" t="s">
        <v>53</v>
      </c>
      <c s="7" r="B3" t="n">
        <v>328034</v>
      </c>
      <c s="7" r="C3" t="n">
        <v>377615</v>
      </c>
    </row>
    <row r="4" spans="1:3">
      <c s="4" r="A4" t="s">
        <v>54</v>
      </c>
      <c s="5" r="B4" t="n">
        <v>610019</v>
      </c>
      <c s="5" r="C4" t="n">
        <v>585462</v>
      </c>
    </row>
    <row r="5" spans="1:3">
      <c s="4" r="A5" t="s">
        <v>55</v>
      </c>
      <c s="5" r="B5" t="n">
        <v>541994</v>
      </c>
      <c s="5" r="C5" t="n">
        <v>495896</v>
      </c>
    </row>
    <row r="6" spans="1:3">
      <c s="4" r="A6" t="s">
        <v>56</v>
      </c>
      <c s="5" r="B6" t="n">
        <v>40231</v>
      </c>
      <c s="5" r="C6" t="n">
        <v>45053</v>
      </c>
    </row>
    <row r="7" spans="1:3">
      <c s="4" r="A7" t="s">
        <v>57</v>
      </c>
      <c s="5" r="B7" t="n">
        <v>70462</v>
      </c>
      <c s="5" r="C7" t="n">
        <v>74578</v>
      </c>
    </row>
    <row r="8" spans="1:3">
      <c s="4" r="A8" t="s">
        <v>58</v>
      </c>
      <c s="5" r="B8" t="n">
        <v>1590740</v>
      </c>
      <c s="5" r="C8" t="n">
        <v>1578604</v>
      </c>
    </row>
    <row r="9" spans="1:3">
      <c s="4" r="A9" t="s">
        <v>59</v>
      </c>
      <c s="5" r="B9" t="n">
        <v>483029</v>
      </c>
      <c s="5" r="C9" t="n">
        <v>448446</v>
      </c>
    </row>
    <row r="10" spans="1:3">
      <c s="4" r="A10" t="s">
        <v>60</v>
      </c>
      <c s="5" r="B10" t="n">
        <v>2722871</v>
      </c>
      <c s="5" r="C10" t="n">
        <v>2614030</v>
      </c>
    </row>
    <row r="11" spans="1:3">
      <c s="4" r="A11" t="s">
        <v>61</v>
      </c>
      <c s="5" r="B11" t="n">
        <v>1699252</v>
      </c>
      <c s="5" r="C11" t="n">
        <v>1625561</v>
      </c>
    </row>
    <row r="12" spans="1:3">
      <c s="4" r="A12" t="s">
        <v>62</v>
      </c>
      <c s="5" r="B12" t="n">
        <v>148132</v>
      </c>
      <c s="5" r="C12" t="n">
        <v>154322</v>
      </c>
    </row>
    <row r="13" spans="1:3">
      <c s="4" r="A13" t="s">
        <v>63</v>
      </c>
      <c s="5" r="B13" t="n">
        <v>6644024</v>
      </c>
      <c s="5" r="C13" t="n">
        <v>6420963</v>
      </c>
    </row>
    <row r="14" spans="1:3">
      <c s="3" r="A14" t="s">
        <v>64</v>
      </c>
    </row>
    <row r="15" spans="1:3">
      <c s="4" r="A15" t="s">
        <v>65</v>
      </c>
      <c s="5" r="B15" t="n">
        <v>295259</v>
      </c>
      <c s="5" r="C15" t="n">
        <v>286201</v>
      </c>
    </row>
    <row r="16" spans="1:3">
      <c s="4" r="A16" t="s">
        <v>66</v>
      </c>
      <c s="5" r="B16" t="n">
        <v>375187</v>
      </c>
      <c s="5" r="C16" t="n">
        <v>386207</v>
      </c>
    </row>
    <row r="17" spans="1:3">
      <c s="4" r="A17" t="s">
        <v>67</v>
      </c>
      <c s="5" r="B17" t="n">
        <v>20671</v>
      </c>
      <c s="5" r="C17" t="n">
        <v>27157</v>
      </c>
    </row>
    <row r="18" spans="1:3">
      <c s="4" r="A18" t="s">
        <v>68</v>
      </c>
      <c s="5" r="B18" t="n">
        <v>234360</v>
      </c>
      <c s="5" r="C18" t="n">
        <v>236579</v>
      </c>
    </row>
    <row r="19" spans="1:3">
      <c s="4" r="A19" t="s">
        <v>69</v>
      </c>
      <c s="5" r="B19" t="n">
        <v>925477</v>
      </c>
      <c s="5" r="C19" t="n">
        <v>936144</v>
      </c>
    </row>
    <row r="20" spans="1:3">
      <c s="4" r="A20" t="s">
        <v>70</v>
      </c>
      <c s="5" r="B20" t="n">
        <v>1621812</v>
      </c>
      <c s="5" r="C20" t="n">
        <v>1427825</v>
      </c>
    </row>
    <row r="21" spans="1:3">
      <c s="4" r="A21" t="s">
        <v>56</v>
      </c>
      <c s="5" r="B21" t="n">
        <v>627376</v>
      </c>
      <c s="5" r="C21" t="n">
        <v>618385</v>
      </c>
    </row>
    <row r="22" spans="1:3">
      <c s="4" r="A22" t="s">
        <v>71</v>
      </c>
      <c s="5" r="B22" t="n">
        <v>154090</v>
      </c>
      <c s="5" r="C22" t="n">
        <v>199048</v>
      </c>
    </row>
    <row r="23" spans="1:3">
      <c s="4" r="A23" t="s">
        <v>72</v>
      </c>
      <c s="5" r="B23" t="n">
        <v>3328755</v>
      </c>
      <c s="5" r="C23" t="n">
        <v>3181402</v>
      </c>
    </row>
    <row r="24" spans="1:3">
      <c s="3" r="A24" t="s">
        <v>73</v>
      </c>
    </row>
    <row r="25" spans="1:3">
      <c s="4" r="A25" t="s">
        <v>74</v>
      </c>
      <c s="5" r="B25" t="n">
        <v>2607</v>
      </c>
      <c s="5" r="C25" t="n">
        <v>2589</v>
      </c>
    </row>
    <row r="26" spans="1:3">
      <c s="4" r="A26" t="s">
        <v>75</v>
      </c>
      <c s="5" r="B26" t="n">
        <v>559060</v>
      </c>
      <c s="5" r="C26" t="n">
        <v>491750</v>
      </c>
    </row>
    <row r="27" spans="1:3">
      <c s="4" r="A27" t="s">
        <v>76</v>
      </c>
      <c s="5" r="B27" t="n">
        <v>3859394</v>
      </c>
      <c s="5" r="C27" t="n">
        <v>3469923</v>
      </c>
    </row>
    <row r="28" spans="1:3">
      <c s="4" r="A28" t="s">
        <v>77</v>
      </c>
      <c s="5" r="B28" t="n">
        <v>-349213</v>
      </c>
      <c s="5" r="C28" t="n">
        <v>-266894</v>
      </c>
    </row>
    <row r="29" spans="1:3">
      <c s="4" r="A29" t="s">
        <v>78</v>
      </c>
      <c s="5" r="B29" t="n">
        <v>-756579</v>
      </c>
      <c s="5" r="C29" t="n">
        <v>-457807</v>
      </c>
    </row>
    <row r="30" spans="1:3">
      <c s="4" r="A30" t="s">
        <v>79</v>
      </c>
      <c s="5" r="B30" t="n">
        <v>3315269</v>
      </c>
      <c s="5" r="C30" t="n">
        <v>3239561</v>
      </c>
    </row>
    <row r="31" spans="1:3">
      <c s="4" r="A31" t="s">
        <v>80</v>
      </c>
      <c s="7" r="B31" t="n">
        <v>6644024</v>
      </c>
      <c s="7" r="C31" t="n">
        <v>642096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8</v>
      </c>
      <c s="2" r="B1" t="s">
        <v>2</v>
      </c>
      <c s="2" r="C1" t="s">
        <v>51</v>
      </c>
    </row>
    <row r="2" spans="1:3">
      <c s="4" r="A2" t="s">
        <v>239</v>
      </c>
    </row>
    <row r="3" spans="1:3">
      <c s="3" r="A3" t="s">
        <v>240</v>
      </c>
    </row>
    <row r="4" spans="1:3">
      <c s="4" r="A4" t="s">
        <v>241</v>
      </c>
      <c s="7" r="B4" t="n">
        <v>-257300</v>
      </c>
      <c s="7" r="C4" t="n">
        <v>-88100</v>
      </c>
    </row>
    <row r="5" spans="1:3">
      <c s="4" r="A5" t="s">
        <v>242</v>
      </c>
      <c s="5" r="B5" t="n">
        <v>-1659771</v>
      </c>
      <c s="5" r="C5" t="n">
        <v>-1625926</v>
      </c>
    </row>
    <row r="6" spans="1:3">
      <c s="4" r="A6" t="s">
        <v>243</v>
      </c>
    </row>
    <row r="7" spans="1:3">
      <c s="3" r="A7" t="s">
        <v>240</v>
      </c>
    </row>
    <row r="8" spans="1:3">
      <c s="4" r="A8" t="s">
        <v>241</v>
      </c>
      <c s="5" r="B8" t="n">
        <v>-257300</v>
      </c>
      <c s="5" r="C8" t="n">
        <v>-88100</v>
      </c>
    </row>
    <row r="9" spans="1:3">
      <c s="4" r="A9" t="s">
        <v>242</v>
      </c>
      <c s="7" r="B9" t="n">
        <v>-1746242</v>
      </c>
      <c s="7" r="C9" t="n">
        <v>-176843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244</v>
      </c>
      <c s="2" r="B1" t="s">
        <v>25</v>
      </c>
      <c s="2" r="D1" t="s">
        <v>1</v>
      </c>
    </row>
    <row r="2" spans="1:5">
      <c s="2" r="B2" t="s">
        <v>236</v>
      </c>
      <c s="2" r="C2" t="s">
        <v>245</v>
      </c>
      <c s="2" r="D2" t="s">
        <v>236</v>
      </c>
      <c s="2" r="E2" t="s">
        <v>246</v>
      </c>
    </row>
    <row r="3" spans="1:5">
      <c s="4" r="A3" t="s">
        <v>247</v>
      </c>
    </row>
    <row r="4" spans="1:5">
      <c s="3" r="A4" t="s">
        <v>248</v>
      </c>
    </row>
    <row r="5" spans="1:5">
      <c s="4" r="A5" t="s">
        <v>249</v>
      </c>
      <c s="4" r="D5" t="s">
        <v>250</v>
      </c>
    </row>
    <row r="6" spans="1:5">
      <c s="4" r="A6" t="s">
        <v>251</v>
      </c>
      <c s="9" r="B6" t="n">
        <v>10.2</v>
      </c>
      <c s="9" r="D6" t="n">
        <v>10.2</v>
      </c>
    </row>
    <row r="7" spans="1:5">
      <c s="4" r="A7" t="s">
        <v>252</v>
      </c>
    </row>
    <row r="8" spans="1:5">
      <c s="3" r="A8" t="s">
        <v>248</v>
      </c>
    </row>
    <row r="9" spans="1:5">
      <c s="4" r="A9" t="s">
        <v>253</v>
      </c>
      <c s="10" r="B9" t="n">
        <v>181.4</v>
      </c>
      <c s="9" r="D9" t="n">
        <v>181.4</v>
      </c>
      <c s="9" r="E9" t="n">
        <v>186.7</v>
      </c>
    </row>
    <row r="10" spans="1:5">
      <c s="4" r="A10" t="s">
        <v>254</v>
      </c>
    </row>
    <row r="11" spans="1:5">
      <c s="3" r="A11" t="s">
        <v>248</v>
      </c>
    </row>
    <row r="12" spans="1:5">
      <c s="4" r="A12" t="s">
        <v>253</v>
      </c>
      <c s="9" r="E12" t="n">
        <v>60.8</v>
      </c>
    </row>
    <row r="13" spans="1:5">
      <c s="4" r="A13" t="s">
        <v>255</v>
      </c>
    </row>
    <row r="14" spans="1:5">
      <c s="3" r="A14" t="s">
        <v>248</v>
      </c>
    </row>
    <row r="15" spans="1:5">
      <c s="4" r="A15" t="s">
        <v>256</v>
      </c>
      <c s="9" r="B15" t="n">
        <v>56.4</v>
      </c>
      <c s="11" r="C15" t="n">
        <v>5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257</v>
      </c>
      <c s="2" r="B1" t="s">
        <v>2</v>
      </c>
      <c s="2" r="C1" t="s">
        <v>51</v>
      </c>
    </row>
    <row r="2" spans="1:3">
      <c s="3" r="A2" t="s">
        <v>129</v>
      </c>
    </row>
    <row r="3" spans="1:3">
      <c s="4" r="A3" t="s">
        <v>258</v>
      </c>
      <c s="7" r="B3" t="n">
        <v>81853</v>
      </c>
      <c s="7" r="C3" t="n">
        <v>80307</v>
      </c>
    </row>
    <row r="4" spans="1:3">
      <c s="4" r="A4" t="s">
        <v>259</v>
      </c>
      <c s="5" r="B4" t="n">
        <v>115358</v>
      </c>
      <c s="5" r="C4" t="n">
        <v>94298</v>
      </c>
    </row>
    <row r="5" spans="1:3">
      <c s="4" r="A5" t="s">
        <v>260</v>
      </c>
      <c s="5" r="B5" t="n">
        <v>344783</v>
      </c>
      <c s="5" r="C5" t="n">
        <v>321291</v>
      </c>
    </row>
    <row r="6" spans="1:3">
      <c s="4" r="A6" t="s">
        <v>261</v>
      </c>
      <c s="7" r="B6" t="n">
        <v>541994</v>
      </c>
      <c s="7" r="C6" t="n">
        <v>49589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64"/>
    <col customWidth="1" max="2" min="2" width="21"/>
  </cols>
  <sheetData>
    <row r="1" spans="1:2">
      <c s="1" r="A1" t="s">
        <v>262</v>
      </c>
      <c s="2" r="B1" t="s">
        <v>1</v>
      </c>
    </row>
    <row r="2" spans="1:2">
      <c s="2" r="B2" t="s">
        <v>236</v>
      </c>
    </row>
    <row r="3" spans="1:2">
      <c s="3" r="A3" t="s">
        <v>263</v>
      </c>
    </row>
    <row r="4" spans="1:2">
      <c s="4" r="A4" t="s">
        <v>264</v>
      </c>
      <c s="9" r="B4" t="n">
        <v>156.8</v>
      </c>
    </row>
    <row r="5" spans="1:2">
      <c s="4" r="A5" t="s">
        <v>265</v>
      </c>
      <c s="10" r="B5" t="n">
        <v>20.6</v>
      </c>
    </row>
    <row r="6" spans="1:2">
      <c s="4" r="A6" t="s">
        <v>266</v>
      </c>
      <c s="10" r="B6" t="n">
        <v>136.2</v>
      </c>
    </row>
    <row r="7" spans="1:2">
      <c s="4" r="A7" t="s">
        <v>267</v>
      </c>
    </row>
    <row r="8" spans="1:2">
      <c s="3" r="A8" t="s">
        <v>263</v>
      </c>
    </row>
    <row r="9" spans="1:2">
      <c s="4" r="A9" t="s">
        <v>266</v>
      </c>
      <c s="9" r="B9" t="n">
        <v>85.09999999999999</v>
      </c>
    </row>
    <row r="10" spans="1:2">
      <c s="4" r="A10" t="s">
        <v>268</v>
      </c>
    </row>
    <row r="11" spans="1:2">
      <c s="3" r="A11" t="s">
        <v>263</v>
      </c>
    </row>
    <row r="12" spans="1:2">
      <c s="4" r="A12" t="s">
        <v>269</v>
      </c>
      <c s="4" r="B12" t="s">
        <v>270</v>
      </c>
    </row>
    <row r="13" spans="1:2">
      <c s="4" r="A13" t="s">
        <v>271</v>
      </c>
    </row>
    <row r="14" spans="1:2">
      <c s="3" r="A14" t="s">
        <v>263</v>
      </c>
    </row>
    <row r="15" spans="1:2">
      <c s="4" r="A15" t="s">
        <v>269</v>
      </c>
      <c s="4" r="B15" t="s">
        <v>272</v>
      </c>
    </row>
    <row r="16" spans="1:2">
      <c s="4" r="A16" t="s">
        <v>273</v>
      </c>
    </row>
    <row r="17" spans="1:2">
      <c s="3" r="A17" t="s">
        <v>263</v>
      </c>
    </row>
    <row r="18" spans="1:2">
      <c s="4" r="A18" t="s">
        <v>266</v>
      </c>
      <c s="9" r="B18" t="n">
        <v>13.1</v>
      </c>
    </row>
    <row r="19" spans="1:2">
      <c s="4" r="A19" t="s">
        <v>274</v>
      </c>
    </row>
    <row r="20" spans="1:2">
      <c s="3" r="A20" t="s">
        <v>263</v>
      </c>
    </row>
    <row r="21" spans="1:2">
      <c s="4" r="A21" t="s">
        <v>269</v>
      </c>
      <c s="4" r="B21" t="s">
        <v>275</v>
      </c>
    </row>
    <row r="22" spans="1:2">
      <c s="4" r="A22" t="s">
        <v>276</v>
      </c>
    </row>
    <row r="23" spans="1:2">
      <c s="3" r="A23" t="s">
        <v>263</v>
      </c>
    </row>
    <row r="24" spans="1:2">
      <c s="4" r="A24" t="s">
        <v>269</v>
      </c>
      <c s="4" r="B24" t="s">
        <v>277</v>
      </c>
    </row>
    <row r="25" spans="1:2">
      <c s="4" r="A25" t="s">
        <v>278</v>
      </c>
    </row>
    <row r="26" spans="1:2">
      <c s="3" r="A26" t="s">
        <v>263</v>
      </c>
    </row>
    <row r="27" spans="1:2">
      <c s="4" r="A27" t="s">
        <v>266</v>
      </c>
      <c s="7" r="B27" t="n">
        <v>38</v>
      </c>
    </row>
    <row r="28" spans="1:2">
      <c s="4" r="A28" t="s">
        <v>279</v>
      </c>
    </row>
    <row r="29" spans="1:2">
      <c s="3" r="A29" t="s">
        <v>263</v>
      </c>
    </row>
    <row r="30" spans="1:2">
      <c s="4" r="A30" t="s">
        <v>269</v>
      </c>
      <c s="4" r="B30" t="s">
        <v>280</v>
      </c>
    </row>
    <row r="31" spans="1:2">
      <c s="4" r="A31" t="s">
        <v>281</v>
      </c>
    </row>
    <row r="32" spans="1:2">
      <c s="3" r="A32" t="s">
        <v>263</v>
      </c>
    </row>
    <row r="33" spans="1:2">
      <c s="4" r="A33" t="s">
        <v>269</v>
      </c>
      <c s="4" r="B33" t="s">
        <v>272</v>
      </c>
    </row>
    <row r="34" spans="1:2">
      <c s="4" r="A34" t="s">
        <v>282</v>
      </c>
    </row>
    <row r="35" spans="1:2">
      <c s="3" r="A35" t="s">
        <v>263</v>
      </c>
    </row>
    <row r="36" spans="1:2">
      <c s="4" r="A36" t="s">
        <v>283</v>
      </c>
      <c s="9" r="B36" t="n">
        <v>8.4</v>
      </c>
    </row>
    <row r="37" spans="1:2">
      <c s="4" r="A37" t="s">
        <v>284</v>
      </c>
    </row>
    <row r="38" spans="1:2">
      <c s="3" r="A38" t="s">
        <v>263</v>
      </c>
    </row>
    <row r="39" spans="1:2">
      <c s="4" r="A39" t="s">
        <v>285</v>
      </c>
      <c s="10" r="B39" t="n">
        <v>356.5</v>
      </c>
    </row>
    <row r="40" spans="1:2">
      <c s="4" r="A40" t="s">
        <v>264</v>
      </c>
      <c s="10" r="B40" t="n">
        <v>156.8</v>
      </c>
    </row>
    <row r="41" spans="1:2">
      <c s="4" r="A41" t="s">
        <v>286</v>
      </c>
      <c s="5" r="B41" t="n">
        <v>8</v>
      </c>
    </row>
    <row r="42" spans="1:2">
      <c s="4" r="A42" t="s">
        <v>287</v>
      </c>
      <c s="5" r="B42" t="n">
        <v>8</v>
      </c>
    </row>
    <row r="43" spans="1:2">
      <c s="4" r="A43" t="s">
        <v>288</v>
      </c>
      <c s="5" r="B43" t="n">
        <v>8</v>
      </c>
    </row>
    <row r="44" spans="1:2">
      <c s="4" r="A44" t="s">
        <v>289</v>
      </c>
      <c s="5" r="B44" t="n">
        <v>8</v>
      </c>
    </row>
    <row r="45" spans="1:2">
      <c s="4" r="A45" t="s">
        <v>290</v>
      </c>
      <c s="5" r="B45" t="n">
        <v>8</v>
      </c>
    </row>
    <row r="46" spans="1:2">
      <c s="4" r="A46" t="s">
        <v>291</v>
      </c>
    </row>
    <row r="47" spans="1:2">
      <c s="3" r="A47" t="s">
        <v>263</v>
      </c>
    </row>
    <row r="48" spans="1:2">
      <c s="4" r="A48" t="s">
        <v>292</v>
      </c>
      <c s="9" r="B48" t="n">
        <v>6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3</v>
      </c>
      <c s="2" r="B1" t="s">
        <v>2</v>
      </c>
      <c s="2" r="C1" t="s">
        <v>51</v>
      </c>
    </row>
    <row r="2" spans="1:3">
      <c s="3" r="A2" t="s">
        <v>263</v>
      </c>
    </row>
    <row r="3" spans="1:3">
      <c s="4" r="A3" t="s">
        <v>60</v>
      </c>
      <c s="7" r="B3" t="n">
        <v>2722871</v>
      </c>
      <c s="7" r="C3" t="n">
        <v>2614030</v>
      </c>
    </row>
    <row r="4" spans="1:3">
      <c s="4" r="A4" t="s">
        <v>294</v>
      </c>
      <c s="5" r="B4" t="n">
        <v>156800</v>
      </c>
    </row>
    <row r="5" spans="1:3">
      <c s="4" r="A5" t="s">
        <v>284</v>
      </c>
    </row>
    <row r="6" spans="1:3">
      <c s="3" r="A6" t="s">
        <v>263</v>
      </c>
    </row>
    <row r="7" spans="1:3">
      <c s="4" r="A7" t="s">
        <v>295</v>
      </c>
      <c s="5" r="B7" t="n">
        <v>53400</v>
      </c>
    </row>
    <row r="8" spans="1:3">
      <c s="4" r="A8" t="s">
        <v>60</v>
      </c>
      <c s="5" r="B8" t="n">
        <v>155200</v>
      </c>
    </row>
    <row r="9" spans="1:3">
      <c s="4" r="A9" t="s">
        <v>294</v>
      </c>
      <c s="5" r="B9" t="n">
        <v>156800</v>
      </c>
    </row>
    <row r="10" spans="1:3">
      <c s="4" r="A10" t="s">
        <v>56</v>
      </c>
      <c s="5" r="B10" t="n">
        <v>-25400</v>
      </c>
    </row>
    <row r="11" spans="1:3">
      <c s="4" r="A11" t="s">
        <v>296</v>
      </c>
      <c s="5" r="B11" t="n">
        <v>16500</v>
      </c>
    </row>
    <row r="12" spans="1:3">
      <c s="4" r="A12" t="s">
        <v>297</v>
      </c>
      <c s="7" r="B12" t="n">
        <v>3565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298</v>
      </c>
      <c s="2" r="B1" t="s">
        <v>236</v>
      </c>
    </row>
    <row r="2" spans="1:2">
      <c s="3" r="A2" t="s">
        <v>132</v>
      </c>
    </row>
    <row r="3" spans="1:2">
      <c s="4" r="A3" t="s">
        <v>299</v>
      </c>
      <c s="7" r="B3" t="n">
        <v>2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s="1" r="A1" t="s">
        <v>300</v>
      </c>
      <c s="2" r="B1" t="s">
        <v>1</v>
      </c>
    </row>
    <row r="2" spans="1:2">
      <c s="2" r="B2" t="s">
        <v>236</v>
      </c>
    </row>
    <row r="3" spans="1:2">
      <c s="3" r="A3" t="s">
        <v>301</v>
      </c>
    </row>
    <row r="4" spans="1:2">
      <c s="4" r="A4" t="s">
        <v>302</v>
      </c>
      <c s="7" r="B4" t="n">
        <v>2614030</v>
      </c>
    </row>
    <row r="5" spans="1:2">
      <c s="4" r="A5" t="s">
        <v>303</v>
      </c>
      <c s="5" r="B5" t="n">
        <v>155200</v>
      </c>
    </row>
    <row r="6" spans="1:2">
      <c s="4" r="A6" t="s">
        <v>304</v>
      </c>
      <c s="5" r="B6" t="n">
        <v>-3800</v>
      </c>
    </row>
    <row r="7" spans="1:2">
      <c s="4" r="A7" t="s">
        <v>305</v>
      </c>
      <c s="5" r="B7" t="n">
        <v>-42500</v>
      </c>
    </row>
    <row r="8" spans="1:2">
      <c s="4" r="A8" t="s">
        <v>306</v>
      </c>
      <c s="5" r="B8" t="n">
        <v>2722871</v>
      </c>
    </row>
    <row r="9" spans="1:2">
      <c s="4" r="A9" t="s">
        <v>307</v>
      </c>
    </row>
    <row r="10" spans="1:2">
      <c s="3" r="A10" t="s">
        <v>301</v>
      </c>
    </row>
    <row r="11" spans="1:2">
      <c s="4" r="A11" t="s">
        <v>302</v>
      </c>
      <c s="5" r="B11" t="n">
        <v>1646700</v>
      </c>
    </row>
    <row r="12" spans="1:2">
      <c s="4" r="A12" t="s">
        <v>303</v>
      </c>
      <c s="5" r="B12" t="n">
        <v>67800</v>
      </c>
    </row>
    <row r="13" spans="1:2">
      <c s="4" r="A13" t="s">
        <v>304</v>
      </c>
      <c s="5" r="B13" t="n">
        <v>-3800</v>
      </c>
    </row>
    <row r="14" spans="1:2">
      <c s="4" r="A14" t="s">
        <v>305</v>
      </c>
      <c s="5" r="B14" t="n">
        <v>-23700</v>
      </c>
    </row>
    <row r="15" spans="1:2">
      <c s="4" r="A15" t="s">
        <v>306</v>
      </c>
      <c s="5" r="B15" t="n">
        <v>1687000</v>
      </c>
    </row>
    <row r="16" spans="1:2">
      <c s="4" r="A16" t="s">
        <v>308</v>
      </c>
    </row>
    <row r="17" spans="1:2">
      <c s="3" r="A17" t="s">
        <v>301</v>
      </c>
    </row>
    <row r="18" spans="1:2">
      <c s="4" r="A18" t="s">
        <v>302</v>
      </c>
      <c s="5" r="B18" t="n">
        <v>967300</v>
      </c>
    </row>
    <row r="19" spans="1:2">
      <c s="4" r="A19" t="s">
        <v>303</v>
      </c>
      <c s="5" r="B19" t="n">
        <v>87400</v>
      </c>
    </row>
    <row r="20" spans="1:2">
      <c s="4" r="A20" t="s">
        <v>305</v>
      </c>
      <c s="5" r="B20" t="n">
        <v>-18800</v>
      </c>
    </row>
    <row r="21" spans="1:2">
      <c s="4" r="A21" t="s">
        <v>306</v>
      </c>
      <c s="7" r="B21" t="n">
        <v>10359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309</v>
      </c>
      <c s="2" r="B1" t="s">
        <v>2</v>
      </c>
      <c s="2" r="C1" t="s">
        <v>51</v>
      </c>
    </row>
    <row r="2" spans="1:3">
      <c s="3" r="A2" t="s">
        <v>137</v>
      </c>
    </row>
    <row r="3" spans="1:3">
      <c s="4" r="A3" t="s">
        <v>310</v>
      </c>
      <c s="9" r="B3" t="n">
        <v>62.3</v>
      </c>
      <c s="9" r="C3" t="n">
        <v>71.7</v>
      </c>
    </row>
    <row r="4" spans="1:3">
      <c s="4" r="A4" t="s">
        <v>311</v>
      </c>
      <c s="9" r="B4" t="n">
        <v>51.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312</v>
      </c>
      <c s="2" r="B1" t="s">
        <v>1</v>
      </c>
    </row>
    <row r="2" spans="1:2">
      <c s="2" r="B2" t="s">
        <v>236</v>
      </c>
    </row>
    <row r="3" spans="1:2">
      <c s="3" r="A3" t="s">
        <v>137</v>
      </c>
    </row>
    <row r="4" spans="1:2">
      <c s="4" r="A4" t="s">
        <v>302</v>
      </c>
      <c s="9" r="B4" t="n">
        <v>71.7</v>
      </c>
    </row>
    <row r="5" spans="1:2">
      <c s="4" r="A5" t="s">
        <v>313</v>
      </c>
      <c s="10" r="B5" t="n">
        <v>10.7</v>
      </c>
    </row>
    <row r="6" spans="1:2">
      <c s="4" r="A6" t="s">
        <v>314</v>
      </c>
      <c s="10" r="B6" t="n">
        <v>-20.1</v>
      </c>
    </row>
    <row r="7" spans="1:2">
      <c s="4" r="A7" t="s">
        <v>306</v>
      </c>
      <c s="9" r="B7" t="n">
        <v>6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16"/>
    <col customWidth="1" max="5" min="5" width="21"/>
    <col customWidth="1" max="6" min="6" width="21"/>
    <col customWidth="1" max="7" min="7" width="21"/>
  </cols>
  <sheetData>
    <row r="1" spans="1:7">
      <c s="1" r="A1" t="s">
        <v>315</v>
      </c>
      <c s="2" r="B1" t="s">
        <v>25</v>
      </c>
      <c s="2" r="D1" t="s">
        <v>1</v>
      </c>
    </row>
    <row r="2" spans="1:7">
      <c s="2" r="B2" t="s">
        <v>236</v>
      </c>
      <c s="2" r="C2" t="s">
        <v>245</v>
      </c>
      <c s="2" r="D2" t="s">
        <v>2</v>
      </c>
      <c s="2" r="E2" t="s">
        <v>316</v>
      </c>
      <c s="2" r="F2" t="s">
        <v>317</v>
      </c>
      <c s="2" r="G2" t="s">
        <v>318</v>
      </c>
    </row>
    <row r="3" spans="1:7">
      <c s="3" r="A3" t="s">
        <v>319</v>
      </c>
    </row>
    <row r="4" spans="1:7">
      <c s="4" r="A4" t="s">
        <v>320</v>
      </c>
      <c s="4" r="B4" t="s">
        <v>321</v>
      </c>
      <c s="4" r="C4" t="s">
        <v>321</v>
      </c>
      <c s="4" r="D4" t="s">
        <v>321</v>
      </c>
    </row>
    <row r="5" spans="1:7">
      <c s="4" r="A5" t="s">
        <v>322</v>
      </c>
    </row>
    <row r="6" spans="1:7">
      <c s="3" r="A6" t="s">
        <v>319</v>
      </c>
    </row>
    <row r="7" spans="1:7">
      <c s="4" r="A7" t="s">
        <v>323</v>
      </c>
      <c s="7" r="F7" t="n">
        <v>50000000</v>
      </c>
    </row>
    <row r="8" spans="1:7">
      <c s="4" r="A8" t="s">
        <v>324</v>
      </c>
      <c s="4" r="F8" t="s">
        <v>325</v>
      </c>
    </row>
    <row r="9" spans="1:7">
      <c s="4" r="A9" t="s">
        <v>326</v>
      </c>
      <c s="4" r="D9" t="s">
        <v>327</v>
      </c>
    </row>
    <row r="10" spans="1:7">
      <c s="4" r="A10" t="s">
        <v>328</v>
      </c>
    </row>
    <row r="11" spans="1:7">
      <c s="3" r="A11" t="s">
        <v>319</v>
      </c>
    </row>
    <row r="12" spans="1:7">
      <c s="4" r="A12" t="s">
        <v>323</v>
      </c>
      <c s="7" r="G12" t="n">
        <v>500000000</v>
      </c>
    </row>
    <row r="13" spans="1:7">
      <c s="4" r="A13" t="s">
        <v>329</v>
      </c>
      <c s="4" r="D13" t="s">
        <v>330</v>
      </c>
    </row>
    <row r="14" spans="1:7">
      <c s="4" r="A14" t="s">
        <v>331</v>
      </c>
    </row>
    <row r="15" spans="1:7">
      <c s="3" r="A15" t="s">
        <v>319</v>
      </c>
    </row>
    <row r="16" spans="1:7">
      <c s="4" r="A16" t="s">
        <v>323</v>
      </c>
      <c s="7" r="G16" t="n">
        <v>300000000</v>
      </c>
    </row>
    <row r="17" spans="1:7">
      <c s="4" r="A17" t="s">
        <v>324</v>
      </c>
      <c s="4" r="G17" t="s">
        <v>332</v>
      </c>
    </row>
    <row r="18" spans="1:7">
      <c s="4" r="A18" t="s">
        <v>326</v>
      </c>
      <c s="4" r="D18" t="s">
        <v>333</v>
      </c>
    </row>
    <row r="19" spans="1:7">
      <c s="4" r="A19" t="s">
        <v>334</v>
      </c>
    </row>
    <row r="20" spans="1:7">
      <c s="3" r="A20" t="s">
        <v>319</v>
      </c>
    </row>
    <row r="21" spans="1:7">
      <c s="4" r="A21" t="s">
        <v>323</v>
      </c>
      <c s="7" r="G21" t="n">
        <v>100000000</v>
      </c>
    </row>
    <row r="22" spans="1:7">
      <c s="4" r="A22" t="s">
        <v>324</v>
      </c>
      <c s="4" r="G22" t="s">
        <v>335</v>
      </c>
    </row>
    <row r="23" spans="1:7">
      <c s="4" r="A23" t="s">
        <v>326</v>
      </c>
      <c s="4" r="D23" t="s">
        <v>336</v>
      </c>
    </row>
    <row r="24" spans="1:7">
      <c s="4" r="A24" t="s">
        <v>337</v>
      </c>
    </row>
    <row r="25" spans="1:7">
      <c s="3" r="A25" t="s">
        <v>319</v>
      </c>
    </row>
    <row r="26" spans="1:7">
      <c s="4" r="A26" t="s">
        <v>323</v>
      </c>
      <c s="7" r="G26" t="n">
        <v>100000000</v>
      </c>
    </row>
    <row r="27" spans="1:7">
      <c s="4" r="A27" t="s">
        <v>324</v>
      </c>
      <c s="4" r="G27" t="s">
        <v>338</v>
      </c>
    </row>
    <row r="28" spans="1:7">
      <c s="4" r="A28" t="s">
        <v>326</v>
      </c>
      <c s="4" r="D28" t="s">
        <v>339</v>
      </c>
    </row>
    <row r="29" spans="1:7">
      <c s="4" r="A29" t="s">
        <v>340</v>
      </c>
    </row>
    <row r="30" spans="1:7">
      <c s="3" r="A30" t="s">
        <v>319</v>
      </c>
    </row>
    <row r="31" spans="1:7">
      <c s="4" r="A31" t="s">
        <v>329</v>
      </c>
      <c s="4" r="D31" t="s">
        <v>341</v>
      </c>
    </row>
    <row r="32" spans="1:7">
      <c s="4" r="A32" t="s">
        <v>342</v>
      </c>
    </row>
    <row r="33" spans="1:7">
      <c s="3" r="A33" t="s">
        <v>319</v>
      </c>
    </row>
    <row r="34" spans="1:7">
      <c s="4" r="A34" t="s">
        <v>323</v>
      </c>
      <c s="7" r="E34" t="n">
        <v>150000000</v>
      </c>
    </row>
    <row r="35" spans="1:7">
      <c s="4" r="A35" t="s">
        <v>329</v>
      </c>
      <c s="4" r="D35" t="s">
        <v>343</v>
      </c>
    </row>
    <row r="36" spans="1:7">
      <c s="4" r="A36" t="s">
        <v>344</v>
      </c>
    </row>
    <row r="37" spans="1:7">
      <c s="3" r="A37" t="s">
        <v>319</v>
      </c>
    </row>
    <row r="38" spans="1:7">
      <c s="4" r="A38" t="s">
        <v>323</v>
      </c>
      <c s="7" r="E38" t="n">
        <v>100000000</v>
      </c>
    </row>
    <row r="39" spans="1:7">
      <c s="4" r="A39" t="s">
        <v>324</v>
      </c>
      <c s="4" r="E39" t="s">
        <v>345</v>
      </c>
    </row>
    <row r="40" spans="1:7">
      <c s="4" r="A40" t="s">
        <v>326</v>
      </c>
      <c s="4" r="D40" t="s">
        <v>346</v>
      </c>
    </row>
    <row r="41" spans="1:7">
      <c s="4" r="A41" t="s">
        <v>347</v>
      </c>
    </row>
    <row r="42" spans="1:7">
      <c s="3" r="A42" t="s">
        <v>319</v>
      </c>
    </row>
    <row r="43" spans="1:7">
      <c s="4" r="A43" t="s">
        <v>323</v>
      </c>
      <c s="7" r="E43" t="n">
        <v>50000000</v>
      </c>
    </row>
    <row r="44" spans="1:7">
      <c s="4" r="A44" t="s">
        <v>324</v>
      </c>
      <c s="4" r="E44" t="s">
        <v>348</v>
      </c>
    </row>
    <row r="45" spans="1:7">
      <c s="4" r="A45" t="s">
        <v>326</v>
      </c>
      <c s="4" r="D45" t="s">
        <v>349</v>
      </c>
    </row>
    <row r="46" spans="1:7">
      <c s="4" r="A46" t="s">
        <v>350</v>
      </c>
    </row>
    <row r="47" spans="1:7">
      <c s="3" r="A47" t="s">
        <v>319</v>
      </c>
    </row>
    <row r="48" spans="1:7">
      <c s="4" r="A48" t="s">
        <v>324</v>
      </c>
      <c s="4" r="B48" t="s">
        <v>351</v>
      </c>
      <c s="4" r="C48" t="s">
        <v>351</v>
      </c>
      <c s="4" r="D48" t="s">
        <v>351</v>
      </c>
    </row>
    <row r="49" spans="1:7">
      <c s="4" r="A49" t="s">
        <v>352</v>
      </c>
      <c s="7" r="B49" t="n">
        <v>90000000</v>
      </c>
    </row>
    <row r="50" spans="1:7">
      <c s="4" r="A50" t="s">
        <v>353</v>
      </c>
    </row>
    <row r="51" spans="1:7">
      <c s="3" r="A51" t="s">
        <v>319</v>
      </c>
    </row>
    <row r="52" spans="1:7">
      <c s="4" r="A52" t="s">
        <v>324</v>
      </c>
      <c s="4" r="B52" t="s">
        <v>354</v>
      </c>
      <c s="4" r="C52" t="s">
        <v>354</v>
      </c>
      <c s="4" r="D52" t="s">
        <v>354</v>
      </c>
    </row>
    <row r="53" spans="1:7">
      <c s="4" r="A53" t="s">
        <v>352</v>
      </c>
      <c s="7" r="B53" t="n">
        <v>56400000</v>
      </c>
      <c s="11" r="C53" t="n">
        <v>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81</v>
      </c>
      <c s="2" r="B1" t="s">
        <v>1</v>
      </c>
    </row>
    <row r="2" spans="1:3">
      <c s="2" r="B2" t="s">
        <v>2</v>
      </c>
      <c s="2" r="C2" t="s">
        <v>26</v>
      </c>
    </row>
    <row r="3" spans="1:3">
      <c s="3" r="A3" t="s">
        <v>82</v>
      </c>
    </row>
    <row r="4" spans="1:3">
      <c s="4" r="A4" t="s">
        <v>40</v>
      </c>
      <c s="7" r="B4" t="n">
        <v>454018</v>
      </c>
      <c s="7" r="C4" t="n">
        <v>432460</v>
      </c>
    </row>
    <row r="5" spans="1:3">
      <c s="3" r="A5" t="s">
        <v>83</v>
      </c>
    </row>
    <row r="6" spans="1:3">
      <c s="4" r="A6" t="s">
        <v>84</v>
      </c>
      <c s="5" r="B6" t="n">
        <v>110031</v>
      </c>
      <c s="5" r="C6" t="n">
        <v>102800</v>
      </c>
    </row>
    <row r="7" spans="1:3">
      <c s="4" r="A7" t="s">
        <v>56</v>
      </c>
      <c s="5" r="B7" t="n">
        <v>-5200</v>
      </c>
      <c s="5" r="C7" t="n">
        <v>-346</v>
      </c>
    </row>
    <row r="8" spans="1:3">
      <c s="4" r="A8" t="s">
        <v>85</v>
      </c>
      <c s="5" r="B8" t="n">
        <v>17679</v>
      </c>
      <c s="5" r="C8" t="n">
        <v>15055</v>
      </c>
    </row>
    <row r="9" spans="1:3">
      <c s="4" r="A9" t="s">
        <v>86</v>
      </c>
      <c s="5" r="C9" t="n">
        <v>-869</v>
      </c>
    </row>
    <row r="10" spans="1:3">
      <c s="4" r="A10" t="s">
        <v>87</v>
      </c>
      <c s="5" r="B10" t="n">
        <v>-51570</v>
      </c>
      <c s="5" r="C10" t="n">
        <v>-32720</v>
      </c>
    </row>
    <row r="11" spans="1:3">
      <c s="4" r="A11" t="s">
        <v>88</v>
      </c>
      <c s="5" r="B11" t="n">
        <v>-52353</v>
      </c>
      <c s="5" r="C11" t="n">
        <v>-2583</v>
      </c>
    </row>
    <row r="12" spans="1:3">
      <c s="4" r="A12" t="s">
        <v>89</v>
      </c>
      <c s="5" r="B12" t="n">
        <v>537</v>
      </c>
      <c s="5" r="C12" t="n">
        <v>-1143</v>
      </c>
    </row>
    <row r="13" spans="1:3">
      <c s="4" r="A13" t="s">
        <v>90</v>
      </c>
      <c s="5" r="B13" t="n">
        <v>473142</v>
      </c>
      <c s="5" r="C13" t="n">
        <v>512654</v>
      </c>
    </row>
    <row r="14" spans="1:3">
      <c s="3" r="A14" t="s">
        <v>91</v>
      </c>
    </row>
    <row r="15" spans="1:3">
      <c s="4" r="A15" t="s">
        <v>92</v>
      </c>
      <c s="5" r="B15" t="n">
        <v>-45293</v>
      </c>
      <c s="5" r="C15" t="n">
        <v>-47279</v>
      </c>
    </row>
    <row r="16" spans="1:3">
      <c s="4" r="A16" t="s">
        <v>93</v>
      </c>
      <c s="5" r="B16" t="n">
        <v>-356466</v>
      </c>
      <c s="5" r="C16" t="n">
        <v>-573647</v>
      </c>
    </row>
    <row r="17" spans="1:3">
      <c s="4" r="A17" t="s">
        <v>94</v>
      </c>
      <c s="5" r="B17" t="n">
        <v>421</v>
      </c>
      <c s="5" r="C17" t="n">
        <v>950</v>
      </c>
    </row>
    <row r="18" spans="1:3">
      <c s="4" r="A18" t="s">
        <v>89</v>
      </c>
      <c s="5" r="B18" t="n">
        <v>-558</v>
      </c>
      <c s="5" r="C18" t="n">
        <v>2392</v>
      </c>
    </row>
    <row r="19" spans="1:3">
      <c s="4" r="A19" t="s">
        <v>95</v>
      </c>
      <c s="5" r="B19" t="n">
        <v>-401896</v>
      </c>
      <c s="5" r="C19" t="n">
        <v>-617584</v>
      </c>
    </row>
    <row r="20" spans="1:3">
      <c s="3" r="A20" t="s">
        <v>96</v>
      </c>
    </row>
    <row r="21" spans="1:3">
      <c s="4" r="A21" t="s">
        <v>97</v>
      </c>
      <c s="5" r="B21" t="n">
        <v>160231</v>
      </c>
      <c s="5" r="C21" t="n">
        <v>-262943</v>
      </c>
    </row>
    <row r="22" spans="1:3">
      <c s="4" r="A22" t="s">
        <v>98</v>
      </c>
      <c s="5" r="B22" t="n">
        <v>200000</v>
      </c>
      <c s="5" r="C22" t="n">
        <v>500000</v>
      </c>
    </row>
    <row r="23" spans="1:3">
      <c s="4" r="A23" t="s">
        <v>99</v>
      </c>
      <c s="5" r="B23" t="n">
        <v>-146890</v>
      </c>
      <c s="5" r="C23" t="n">
        <v>-533</v>
      </c>
    </row>
    <row r="24" spans="1:3">
      <c s="4" r="A24" t="s">
        <v>100</v>
      </c>
      <c s="5" r="B24" t="n">
        <v>-306525</v>
      </c>
      <c s="5" r="C24" t="n">
        <v>-1885</v>
      </c>
    </row>
    <row r="25" spans="1:3">
      <c s="4" r="A25" t="s">
        <v>101</v>
      </c>
      <c s="5" r="B25" t="n">
        <v>-64661</v>
      </c>
      <c s="5" r="C25" t="n">
        <v>-58726</v>
      </c>
    </row>
    <row r="26" spans="1:3">
      <c s="4" r="A26" t="s">
        <v>102</v>
      </c>
      <c s="5" r="B26" t="n">
        <v>19817</v>
      </c>
      <c s="5" r="C26" t="n">
        <v>6279</v>
      </c>
    </row>
    <row r="27" spans="1:3">
      <c s="4" r="A27" t="s">
        <v>103</v>
      </c>
      <c s="5" r="B27" t="n">
        <v>36909</v>
      </c>
      <c s="5" r="C27" t="n">
        <v>11743</v>
      </c>
    </row>
    <row r="28" spans="1:3">
      <c s="4" r="A28" t="s">
        <v>104</v>
      </c>
      <c s="5" r="B28" t="n">
        <v>-101119</v>
      </c>
      <c s="5" r="C28" t="n">
        <v>193935</v>
      </c>
    </row>
    <row r="29" spans="1:3">
      <c s="4" r="A29" t="s">
        <v>105</v>
      </c>
      <c s="5" r="B29" t="n">
        <v>-19708</v>
      </c>
      <c s="5" r="C29" t="n">
        <v>-14595</v>
      </c>
    </row>
    <row r="30" spans="1:3">
      <c s="4" r="A30" t="s">
        <v>106</v>
      </c>
      <c s="5" r="B30" t="n">
        <v>-49581</v>
      </c>
      <c s="5" r="C30" t="n">
        <v>74410</v>
      </c>
    </row>
    <row r="31" spans="1:3">
      <c s="3" r="A31" t="s">
        <v>107</v>
      </c>
    </row>
    <row r="32" spans="1:3">
      <c s="4" r="A32" t="s">
        <v>108</v>
      </c>
      <c s="5" r="B32" t="n">
        <v>377615</v>
      </c>
      <c s="5" r="C32" t="n">
        <v>295203</v>
      </c>
    </row>
    <row r="33" spans="1:3">
      <c s="4" r="A33" t="s">
        <v>109</v>
      </c>
      <c s="7" r="B33" t="n">
        <v>328034</v>
      </c>
      <c s="7" r="C33" t="n">
        <v>3696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55</v>
      </c>
      <c s="2" r="B1" t="s">
        <v>1</v>
      </c>
      <c s="2" r="C1" t="s">
        <v>356</v>
      </c>
    </row>
    <row r="2" spans="1:3">
      <c s="2" r="B2" t="s">
        <v>2</v>
      </c>
      <c s="2" r="C2" t="s">
        <v>51</v>
      </c>
    </row>
    <row r="3" spans="1:3">
      <c s="3" r="A3" t="s">
        <v>143</v>
      </c>
    </row>
    <row r="4" spans="1:3">
      <c s="4" r="A4" t="s">
        <v>357</v>
      </c>
      <c s="4" r="B4" t="s">
        <v>358</v>
      </c>
      <c s="4" r="C4" t="s">
        <v>359</v>
      </c>
    </row>
    <row r="5" spans="1:3">
      <c s="4" r="A5" t="s">
        <v>360</v>
      </c>
      <c s="4" r="B5" t="s">
        <v>361</v>
      </c>
      <c s="4" r="C5" t="s">
        <v>361</v>
      </c>
    </row>
    <row r="6" spans="1:3">
      <c s="4" r="A6" t="s">
        <v>362</v>
      </c>
      <c s="4" r="B6" t="s">
        <v>363</v>
      </c>
      <c s="4" r="C6" t="s">
        <v>364</v>
      </c>
    </row>
    <row r="7" spans="1:3">
      <c s="4" r="A7" t="s">
        <v>365</v>
      </c>
      <c s="4" r="B7" t="s">
        <v>366</v>
      </c>
      <c s="4" r="C7" t="s">
        <v>367</v>
      </c>
    </row>
    <row r="8" spans="1:3">
      <c s="4" r="A8" t="s">
        <v>368</v>
      </c>
      <c s="8" r="B8" t="n">
        <v>10.89</v>
      </c>
      <c s="8" r="C8" t="n">
        <v>12.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9</v>
      </c>
      <c s="2" r="B1" t="s">
        <v>25</v>
      </c>
      <c s="2" r="D1" t="s">
        <v>1</v>
      </c>
    </row>
    <row r="2" spans="1:5">
      <c s="2" r="B2" t="s">
        <v>2</v>
      </c>
      <c s="2" r="C2" t="s">
        <v>26</v>
      </c>
      <c s="2" r="D2" t="s">
        <v>2</v>
      </c>
      <c s="2" r="E2" t="s">
        <v>26</v>
      </c>
    </row>
    <row r="3" spans="1:5">
      <c s="3" r="A3" t="s">
        <v>143</v>
      </c>
    </row>
    <row r="4" spans="1:5">
      <c s="4" r="A4" t="s">
        <v>370</v>
      </c>
      <c s="7" r="B4" t="n">
        <v>2279</v>
      </c>
      <c s="7" r="C4" t="n">
        <v>1887</v>
      </c>
      <c s="7" r="D4" t="n">
        <v>8466</v>
      </c>
      <c s="7" r="E4" t="n">
        <v>7227</v>
      </c>
    </row>
    <row r="5" spans="1:5">
      <c s="4" r="A5" t="s">
        <v>371</v>
      </c>
      <c s="5" r="B5" t="n">
        <v>3321</v>
      </c>
      <c s="5" r="C5" t="n">
        <v>2860</v>
      </c>
      <c s="5" r="D5" t="n">
        <v>9213</v>
      </c>
      <c s="5" r="E5" t="n">
        <v>7828</v>
      </c>
    </row>
    <row r="6" spans="1:5">
      <c s="4" r="A6" t="s">
        <v>372</v>
      </c>
      <c s="5" r="B6" t="n">
        <v>5600</v>
      </c>
      <c s="5" r="C6" t="n">
        <v>4747</v>
      </c>
      <c s="5" r="D6" t="n">
        <v>17679</v>
      </c>
      <c s="5" r="E6" t="n">
        <v>15055</v>
      </c>
    </row>
    <row r="7" spans="1:5">
      <c s="4" r="A7" t="s">
        <v>373</v>
      </c>
      <c s="5" r="B7" t="n">
        <v>-1779</v>
      </c>
      <c s="5" r="C7" t="n">
        <v>-1423</v>
      </c>
      <c s="5" r="D7" t="n">
        <v>-5805</v>
      </c>
      <c s="5" r="E7" t="n">
        <v>-4710</v>
      </c>
    </row>
    <row r="8" spans="1:5">
      <c s="4" r="A8" t="s">
        <v>374</v>
      </c>
      <c s="7" r="B8" t="n">
        <v>3821</v>
      </c>
      <c s="7" r="C8" t="n">
        <v>3324</v>
      </c>
      <c s="7" r="D8" t="n">
        <v>11874</v>
      </c>
      <c s="7" r="E8" t="n">
        <v>1034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r="1" spans="1:2">
      <c s="1" r="A1" t="s">
        <v>375</v>
      </c>
      <c s="2" r="B1" t="s">
        <v>1</v>
      </c>
    </row>
    <row r="2" spans="1:2">
      <c s="2" r="B2" t="s">
        <v>376</v>
      </c>
    </row>
    <row r="3" spans="1:2">
      <c s="3" r="A3" t="s">
        <v>143</v>
      </c>
    </row>
    <row r="4" spans="1:2">
      <c s="4" r="A4" t="s">
        <v>377</v>
      </c>
      <c s="5" r="B4" t="n">
        <v>6362</v>
      </c>
    </row>
    <row r="5" spans="1:2">
      <c s="4" r="A5" t="s">
        <v>378</v>
      </c>
      <c s="5" r="B5" t="n">
        <v>1326</v>
      </c>
    </row>
    <row r="6" spans="1:2">
      <c s="4" r="A6" t="s">
        <v>379</v>
      </c>
      <c s="5" r="B6" t="n">
        <v>-1808</v>
      </c>
    </row>
    <row r="7" spans="1:2">
      <c s="4" r="A7" t="s">
        <v>380</v>
      </c>
      <c s="5" r="B7" t="n">
        <v>-115</v>
      </c>
    </row>
    <row r="8" spans="1:2">
      <c s="4" r="A8" t="s">
        <v>381</v>
      </c>
      <c s="5" r="B8" t="n">
        <v>-4</v>
      </c>
    </row>
    <row r="9" spans="1:2">
      <c s="4" r="A9" t="s">
        <v>382</v>
      </c>
      <c s="5" r="B9" t="n">
        <v>5761</v>
      </c>
    </row>
    <row r="10" spans="1:2">
      <c s="4" r="A10" t="s">
        <v>383</v>
      </c>
      <c s="5" r="B10" t="n">
        <v>2984</v>
      </c>
    </row>
    <row r="11" spans="1:2">
      <c s="4" r="A11" t="s">
        <v>384</v>
      </c>
      <c s="8" r="B11" t="n">
        <v>31.47</v>
      </c>
    </row>
    <row r="12" spans="1:2">
      <c s="4" r="A12" t="s">
        <v>385</v>
      </c>
      <c s="12" r="B12" t="n">
        <v>52.3</v>
      </c>
    </row>
    <row r="13" spans="1:2">
      <c s="4" r="A13" t="s">
        <v>386</v>
      </c>
      <c s="12" r="B13" t="n">
        <v>20.66</v>
      </c>
    </row>
    <row r="14" spans="1:2">
      <c s="4" r="A14" t="s">
        <v>387</v>
      </c>
      <c s="12" r="B14" t="n">
        <v>46.57</v>
      </c>
    </row>
    <row r="15" spans="1:2">
      <c s="4" r="A15" t="s">
        <v>388</v>
      </c>
      <c s="12" r="B15" t="n">
        <v>48.89</v>
      </c>
    </row>
    <row r="16" spans="1:2">
      <c s="4" r="A16" t="s">
        <v>389</v>
      </c>
      <c s="12" r="B16" t="n">
        <v>39.35</v>
      </c>
    </row>
    <row r="17" spans="1:2">
      <c s="4" r="A17" t="s">
        <v>390</v>
      </c>
      <c s="8" r="B17" t="n">
        <v>30.6</v>
      </c>
    </row>
    <row r="18" spans="1:2">
      <c s="4" r="A18" t="s">
        <v>391</v>
      </c>
      <c s="4" r="B18" t="s">
        <v>392</v>
      </c>
    </row>
    <row r="19" spans="1:2">
      <c s="4" r="A19" t="s">
        <v>393</v>
      </c>
      <c s="4" r="B19" t="s">
        <v>394</v>
      </c>
    </row>
    <row r="20" spans="1:2">
      <c s="4" r="A20" t="s">
        <v>395</v>
      </c>
      <c s="9" r="B20" t="n">
        <v>75.5</v>
      </c>
    </row>
    <row r="21" spans="1:2">
      <c s="4" r="A21" t="s">
        <v>396</v>
      </c>
      <c s="7" r="B21" t="n">
        <v>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97</v>
      </c>
      <c s="2" r="B1" t="s">
        <v>1</v>
      </c>
    </row>
    <row r="2" spans="1:3">
      <c s="2" r="B2" t="s">
        <v>2</v>
      </c>
      <c s="2" r="C2" t="s">
        <v>51</v>
      </c>
    </row>
    <row r="3" spans="1:3">
      <c s="3" r="A3" t="s">
        <v>398</v>
      </c>
    </row>
    <row r="4" spans="1:3">
      <c s="4" r="A4" t="s">
        <v>399</v>
      </c>
      <c s="7" r="B4" t="n">
        <v>60</v>
      </c>
    </row>
    <row r="5" spans="1:3">
      <c s="4" r="A5" t="s">
        <v>400</v>
      </c>
      <c s="10" r="B5" t="n">
        <v>9.9</v>
      </c>
    </row>
    <row r="6" spans="1:3">
      <c s="4" r="A6" t="s">
        <v>401</v>
      </c>
      <c s="9" r="B6" t="n">
        <v>20.5</v>
      </c>
    </row>
    <row r="7" spans="1:3">
      <c s="4" r="A7" t="s">
        <v>402</v>
      </c>
      <c s="5" r="B7" t="n">
        <v>2800</v>
      </c>
    </row>
    <row r="8" spans="1:3">
      <c s="4" r="A8" t="s">
        <v>403</v>
      </c>
      <c s="4" r="B8" t="s">
        <v>275</v>
      </c>
    </row>
    <row r="9" spans="1:3">
      <c s="4" r="A9" t="s">
        <v>404</v>
      </c>
      <c s="9" r="B9" t="n">
        <v>9.800000000000001</v>
      </c>
    </row>
    <row r="10" spans="1:3">
      <c s="4" r="A10" t="s">
        <v>405</v>
      </c>
    </row>
    <row r="11" spans="1:3">
      <c s="3" r="A11" t="s">
        <v>398</v>
      </c>
    </row>
    <row r="12" spans="1:3">
      <c s="4" r="A12" t="s">
        <v>403</v>
      </c>
      <c s="4" r="B12" t="s">
        <v>275</v>
      </c>
    </row>
    <row r="13" spans="1:3">
      <c s="4" r="A13" t="s">
        <v>406</v>
      </c>
      <c s="9" r="B13" t="n">
        <v>31.6</v>
      </c>
    </row>
    <row r="14" spans="1:3">
      <c s="4" r="A14" t="s">
        <v>407</v>
      </c>
      <c s="5" r="B14" t="n">
        <v>1088</v>
      </c>
      <c s="5" r="C14" t="n">
        <v>11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408</v>
      </c>
      <c s="2" r="B1" t="s">
        <v>1</v>
      </c>
    </row>
    <row r="2" spans="1:2">
      <c s="2" r="B2" t="s">
        <v>409</v>
      </c>
    </row>
    <row r="3" spans="1:2">
      <c s="3" r="A3" t="s">
        <v>398</v>
      </c>
    </row>
    <row r="4" spans="1:2">
      <c s="4" r="A4" t="s">
        <v>410</v>
      </c>
      <c s="5" r="B4" t="n">
        <v>1105</v>
      </c>
    </row>
    <row r="5" spans="1:2">
      <c s="4" r="A5" t="s">
        <v>378</v>
      </c>
      <c s="5" r="B5" t="n">
        <v>335</v>
      </c>
    </row>
    <row r="6" spans="1:2">
      <c s="4" r="A6" t="s">
        <v>411</v>
      </c>
      <c s="5" r="B6" t="n">
        <v>-294</v>
      </c>
    </row>
    <row r="7" spans="1:2">
      <c s="4" r="A7" t="s">
        <v>380</v>
      </c>
      <c s="5" r="B7" t="n">
        <v>-58</v>
      </c>
    </row>
    <row r="8" spans="1:2">
      <c s="4" r="A8" t="s">
        <v>412</v>
      </c>
      <c s="5" r="B8" t="n">
        <v>1088</v>
      </c>
    </row>
    <row r="9" spans="1:2">
      <c s="4" r="A9" t="s">
        <v>413</v>
      </c>
      <c s="8" r="B9" t="n">
        <v>41.08</v>
      </c>
    </row>
    <row r="10" spans="1:2">
      <c s="4" r="A10" t="s">
        <v>414</v>
      </c>
      <c s="12" r="B10" t="n">
        <v>52.3</v>
      </c>
    </row>
    <row r="11" spans="1:2">
      <c s="4" r="A11" t="s">
        <v>415</v>
      </c>
      <c s="12" r="B11" t="n">
        <v>33.4</v>
      </c>
    </row>
    <row r="12" spans="1:2">
      <c s="4" r="A12" t="s">
        <v>416</v>
      </c>
      <c s="12" r="B12" t="n">
        <v>44.62</v>
      </c>
    </row>
    <row r="13" spans="1:2">
      <c s="4" r="A13" t="s">
        <v>417</v>
      </c>
      <c s="8" r="B13" t="n">
        <v>46.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8</v>
      </c>
      <c s="2" r="B1" t="s">
        <v>25</v>
      </c>
      <c s="2" r="D1" t="s">
        <v>1</v>
      </c>
    </row>
    <row r="2" spans="1:5">
      <c s="2" r="B2" t="s">
        <v>2</v>
      </c>
      <c s="2" r="C2" t="s">
        <v>26</v>
      </c>
      <c s="2" r="D2" t="s">
        <v>2</v>
      </c>
      <c s="2" r="E2" t="s">
        <v>26</v>
      </c>
    </row>
    <row r="3" spans="1:5">
      <c s="3" r="A3" t="s">
        <v>419</v>
      </c>
    </row>
    <row r="4" spans="1:5">
      <c s="4" r="A4" t="s">
        <v>420</v>
      </c>
      <c s="7" r="B4" t="n">
        <v>1831</v>
      </c>
      <c s="7" r="C4" t="n">
        <v>1630</v>
      </c>
      <c s="7" r="D4" t="n">
        <v>5380</v>
      </c>
      <c s="7" r="E4" t="n">
        <v>4910</v>
      </c>
    </row>
    <row r="5" spans="1:5">
      <c s="4" r="A5" t="s">
        <v>421</v>
      </c>
      <c s="5" r="B5" t="n">
        <v>7304</v>
      </c>
      <c s="5" r="C5" t="n">
        <v>7237</v>
      </c>
      <c s="5" r="D5" t="n">
        <v>21084</v>
      </c>
      <c s="5" r="E5" t="n">
        <v>21732</v>
      </c>
    </row>
    <row r="6" spans="1:5">
      <c s="4" r="A6" t="s">
        <v>422</v>
      </c>
      <c s="5" r="B6" t="n">
        <v>-14017</v>
      </c>
      <c s="5" r="C6" t="n">
        <v>-12582</v>
      </c>
      <c s="5" r="D6" t="n">
        <v>-40690</v>
      </c>
      <c s="5" r="E6" t="n">
        <v>-37749</v>
      </c>
    </row>
    <row r="7" spans="1:5">
      <c s="4" r="A7" t="s">
        <v>423</v>
      </c>
      <c s="5" r="B7" t="n">
        <v>2160</v>
      </c>
      <c s="5" r="C7" t="n">
        <v>1030</v>
      </c>
      <c s="5" r="D7" t="n">
        <v>6480</v>
      </c>
      <c s="5" r="E7" t="n">
        <v>3092</v>
      </c>
    </row>
    <row r="8" spans="1:5">
      <c s="4" r="A8" t="s">
        <v>424</v>
      </c>
      <c s="5" r="B8" t="n">
        <v>-2722</v>
      </c>
      <c s="5" r="C8" t="n">
        <v>-2685</v>
      </c>
      <c s="5" r="D8" t="n">
        <v>-7746</v>
      </c>
      <c s="5" r="E8" t="n">
        <v>-8015</v>
      </c>
    </row>
    <row r="9" spans="1:5">
      <c s="3" r="A9" t="s">
        <v>425</v>
      </c>
    </row>
    <row r="10" spans="1:5">
      <c s="4" r="A10" t="s">
        <v>426</v>
      </c>
      <c s="5" r="B10" t="n">
        <v>5225</v>
      </c>
      <c s="5" r="C10" t="n">
        <v>5163</v>
      </c>
      <c s="5" r="D10" t="n">
        <v>17725</v>
      </c>
      <c s="5" r="E10" t="n">
        <v>15888</v>
      </c>
    </row>
    <row r="11" spans="1:5">
      <c s="4" r="A11" t="s">
        <v>427</v>
      </c>
      <c s="5" r="B11" t="n">
        <v>1230</v>
      </c>
      <c s="5" r="C11" t="n">
        <v>1397</v>
      </c>
      <c s="5" r="D11" t="n">
        <v>3716</v>
      </c>
      <c s="5" r="E11" t="n">
        <v>4169</v>
      </c>
    </row>
    <row r="12" spans="1:5">
      <c s="4" r="A12" t="s">
        <v>428</v>
      </c>
      <c s="5" r="B12" t="n">
        <v>6455</v>
      </c>
      <c s="5" r="C12" t="n">
        <v>6560</v>
      </c>
      <c s="5" r="D12" t="n">
        <v>21441</v>
      </c>
      <c s="5" r="E12" t="n">
        <v>20057</v>
      </c>
    </row>
    <row r="13" spans="1:5">
      <c s="4" r="A13" t="s">
        <v>429</v>
      </c>
      <c s="7" r="B13" t="n">
        <v>3733</v>
      </c>
      <c s="7" r="C13" t="n">
        <v>3875</v>
      </c>
      <c s="7" r="D13" t="n">
        <v>13695</v>
      </c>
      <c s="7" r="E13" t="n">
        <v>1204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30</v>
      </c>
      <c s="2" r="B1" t="s">
        <v>1</v>
      </c>
    </row>
    <row r="2" spans="1:3">
      <c s="2" r="B2" t="s">
        <v>2</v>
      </c>
      <c s="2" r="C2" t="s">
        <v>26</v>
      </c>
    </row>
    <row r="3" spans="1:3">
      <c s="3" r="A3" t="s">
        <v>146</v>
      </c>
    </row>
    <row r="4" spans="1:3">
      <c s="4" r="A4" t="s">
        <v>431</v>
      </c>
      <c s="9" r="B4" t="n">
        <v>52.4</v>
      </c>
      <c s="9" r="C4" t="n">
        <v>2.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432</v>
      </c>
      <c s="2" r="B1" t="s">
        <v>1</v>
      </c>
    </row>
    <row r="2" spans="1:2">
      <c s="2" r="B2" t="s">
        <v>2</v>
      </c>
    </row>
    <row r="3" spans="1:2">
      <c s="3" r="A3" t="s">
        <v>149</v>
      </c>
    </row>
    <row r="4" spans="1:2">
      <c s="4" r="A4" t="s">
        <v>433</v>
      </c>
      <c s="4" r="B4" t="s">
        <v>4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35</v>
      </c>
      <c s="2" r="B1" t="s">
        <v>1</v>
      </c>
    </row>
    <row r="2" spans="1:3">
      <c s="2" r="B2" t="s">
        <v>2</v>
      </c>
      <c s="2" r="C2" t="s">
        <v>26</v>
      </c>
    </row>
    <row r="3" spans="1:3">
      <c s="3" r="A3" t="s">
        <v>149</v>
      </c>
    </row>
    <row r="4" spans="1:3">
      <c s="4" r="A4" t="s">
        <v>436</v>
      </c>
      <c s="7" r="B4" t="n">
        <v>29764</v>
      </c>
      <c s="7" r="C4" t="n">
        <v>28036</v>
      </c>
    </row>
    <row r="5" spans="1:3">
      <c s="4" r="A5" t="s">
        <v>437</v>
      </c>
      <c s="5" r="B5" t="n">
        <v>8826</v>
      </c>
      <c s="5" r="C5" t="n">
        <v>11618</v>
      </c>
    </row>
    <row r="6" spans="1:3">
      <c s="4" r="A6" t="s">
        <v>438</v>
      </c>
      <c s="5" r="B6" t="n">
        <v>-13798</v>
      </c>
      <c s="5" r="C6" t="n">
        <v>-13657</v>
      </c>
    </row>
    <row r="7" spans="1:3">
      <c s="4" r="A7" t="s">
        <v>439</v>
      </c>
      <c s="5" r="B7" t="n">
        <v>-1672</v>
      </c>
      <c s="5" r="C7" t="n">
        <v>3268</v>
      </c>
    </row>
    <row r="8" spans="1:3">
      <c s="4" r="A8" t="s">
        <v>440</v>
      </c>
      <c s="7" r="B8" t="n">
        <v>23120</v>
      </c>
      <c s="7" r="C8" t="n">
        <v>2926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s="1" r="A1" t="s">
        <v>441</v>
      </c>
      <c s="2" r="B1" t="s">
        <v>442</v>
      </c>
      <c s="2" r="C1" t="s">
        <v>236</v>
      </c>
      <c s="2" r="D1" t="s">
        <v>246</v>
      </c>
    </row>
    <row r="2" spans="1:4">
      <c s="3" r="A2" t="s">
        <v>443</v>
      </c>
    </row>
    <row r="3" spans="1:4">
      <c s="4" r="A3" t="s">
        <v>444</v>
      </c>
      <c s="5" r="B3" t="n">
        <v>14</v>
      </c>
    </row>
    <row r="4" spans="1:4">
      <c s="4" r="A4" t="s">
        <v>445</v>
      </c>
      <c s="5" r="B4" t="n">
        <v>13</v>
      </c>
    </row>
    <row r="5" spans="1:4">
      <c s="4" r="A5" t="s">
        <v>446</v>
      </c>
      <c s="5" r="B5" t="n">
        <v>9</v>
      </c>
    </row>
    <row r="6" spans="1:4">
      <c s="4" r="A6" t="s">
        <v>447</v>
      </c>
      <c s="5" r="B6" t="n">
        <v>4</v>
      </c>
    </row>
    <row r="7" spans="1:4">
      <c s="4" r="A7" t="s">
        <v>448</v>
      </c>
      <c s="7" r="B7" t="n">
        <v>32</v>
      </c>
      <c s="7" r="C7" t="n">
        <v>32</v>
      </c>
      <c s="9" r="D7" t="n">
        <v>26.6</v>
      </c>
    </row>
    <row r="8" spans="1:4">
      <c s="4" r="A8" t="s">
        <v>449</v>
      </c>
      <c s="10" r="C8" t="n">
        <v>9.199999999999999</v>
      </c>
    </row>
    <row r="9" spans="1:4">
      <c s="4" r="A9" t="s">
        <v>450</v>
      </c>
      <c s="10" r="C9" t="n">
        <v>3.8</v>
      </c>
    </row>
    <row r="10" spans="1:4">
      <c s="4" r="A10" t="s">
        <v>451</v>
      </c>
    </row>
    <row r="11" spans="1:4">
      <c s="3" r="A11" t="s">
        <v>443</v>
      </c>
    </row>
    <row r="12" spans="1:4">
      <c s="4" r="A12" t="s">
        <v>452</v>
      </c>
      <c s="10" r="B12" t="n">
        <v>11.6</v>
      </c>
      <c s="10" r="C12" t="n">
        <v>11.6</v>
      </c>
      <c s="9" r="D12" t="n">
        <v>11.7</v>
      </c>
    </row>
    <row r="13" spans="1:4">
      <c s="4" r="A13" t="s">
        <v>453</v>
      </c>
      <c s="5" r="B13" t="n">
        <v>10</v>
      </c>
      <c s="5" r="C13" t="n">
        <v>10</v>
      </c>
    </row>
    <row r="14" spans="1:4">
      <c s="4" r="A14" t="s">
        <v>454</v>
      </c>
      <c s="7" r="B14" t="n">
        <v>19</v>
      </c>
    </row>
    <row r="15" spans="1:4">
      <c s="4" r="A15" t="s">
        <v>284</v>
      </c>
    </row>
    <row r="16" spans="1:4">
      <c s="3" r="A16" t="s">
        <v>443</v>
      </c>
    </row>
    <row r="17" spans="1:4">
      <c s="4" r="A17" t="s">
        <v>449</v>
      </c>
      <c s="9" r="C17" t="n">
        <v>8.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0</v>
      </c>
      <c s="2" r="B1" t="s">
        <v>1</v>
      </c>
    </row>
    <row r="2" spans="1:2">
      <c s="2" r="B2" t="s">
        <v>2</v>
      </c>
    </row>
    <row r="3" spans="1:2">
      <c s="3" r="A3" t="s">
        <v>111</v>
      </c>
    </row>
    <row r="4" spans="1:2">
      <c s="4" r="A4" t="s">
        <v>110</v>
      </c>
      <c s="4" r="B4" t="s">
        <v>11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455</v>
      </c>
      <c s="2" r="B1" t="s">
        <v>25</v>
      </c>
      <c s="2" r="C1" t="s">
        <v>1</v>
      </c>
    </row>
    <row r="2" spans="1:3">
      <c s="2" r="B2" t="s">
        <v>456</v>
      </c>
      <c s="2" r="C2" t="s">
        <v>2</v>
      </c>
    </row>
    <row r="3" spans="1:3">
      <c s="3" r="A3" t="s">
        <v>457</v>
      </c>
    </row>
    <row r="4" spans="1:3">
      <c s="4" r="A4" t="s">
        <v>458</v>
      </c>
      <c s="9" r="B4" t="n">
        <v>10.8</v>
      </c>
    </row>
    <row r="5" spans="1:3">
      <c s="4" r="A5" t="s">
        <v>459</v>
      </c>
      <c s="8" r="B5" t="n">
        <v>0.04</v>
      </c>
    </row>
    <row r="6" spans="1:3">
      <c s="4" r="A6" t="s">
        <v>460</v>
      </c>
      <c s="9" r="B6" t="n">
        <v>15.9</v>
      </c>
      <c s="9" r="C6" t="n">
        <v>15.9</v>
      </c>
    </row>
    <row r="7" spans="1:3">
      <c s="4" r="A7" t="s">
        <v>307</v>
      </c>
    </row>
    <row r="8" spans="1:3">
      <c s="3" r="A8" t="s">
        <v>457</v>
      </c>
    </row>
    <row r="9" spans="1:3">
      <c s="4" r="A9" t="s">
        <v>460</v>
      </c>
      <c s="10" r="C9" t="n">
        <v>9.300000000000001</v>
      </c>
    </row>
    <row r="10" spans="1:3">
      <c s="4" r="A10" t="s">
        <v>308</v>
      </c>
    </row>
    <row r="11" spans="1:3">
      <c s="3" r="A11" t="s">
        <v>457</v>
      </c>
    </row>
    <row r="12" spans="1:3">
      <c s="4" r="A12" t="s">
        <v>460</v>
      </c>
      <c s="10" r="C12" t="n">
        <v>6.5</v>
      </c>
    </row>
    <row r="13" spans="1:3">
      <c s="4" r="A13" t="s">
        <v>461</v>
      </c>
    </row>
    <row r="14" spans="1:3">
      <c s="3" r="A14" t="s">
        <v>457</v>
      </c>
    </row>
    <row r="15" spans="1:3">
      <c s="4" r="A15" t="s">
        <v>460</v>
      </c>
      <c s="10" r="C15" t="n">
        <v>15.8</v>
      </c>
    </row>
    <row r="16" spans="1:3">
      <c s="4" r="A16" t="s">
        <v>462</v>
      </c>
    </row>
    <row r="17" spans="1:3">
      <c s="3" r="A17" t="s">
        <v>457</v>
      </c>
    </row>
    <row r="18" spans="1:3">
      <c s="4" r="A18" t="s">
        <v>460</v>
      </c>
      <c s="10" r="C18" t="n">
        <v>0.1</v>
      </c>
    </row>
    <row r="19" spans="1:3">
      <c s="4" r="A19" t="s">
        <v>463</v>
      </c>
    </row>
    <row r="20" spans="1:3">
      <c s="3" r="A20" t="s">
        <v>457</v>
      </c>
    </row>
    <row r="21" spans="1:3">
      <c s="4" r="A21" t="s">
        <v>460</v>
      </c>
      <c s="9" r="C21" t="n">
        <v>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464</v>
      </c>
      <c s="2" r="B1" t="s">
        <v>25</v>
      </c>
      <c s="2" r="C1" t="s">
        <v>1</v>
      </c>
    </row>
    <row r="2" spans="1:3">
      <c s="2" r="B2" t="s">
        <v>456</v>
      </c>
      <c s="2" r="C2" t="s">
        <v>2</v>
      </c>
    </row>
    <row r="3" spans="1:3">
      <c s="3" r="A3" t="s">
        <v>155</v>
      </c>
    </row>
    <row r="4" spans="1:3">
      <c s="4" r="A4" t="s">
        <v>302</v>
      </c>
      <c s="7" r="B4" t="n">
        <v>0</v>
      </c>
      <c s="7" r="C4" t="n">
        <v>0</v>
      </c>
    </row>
    <row r="5" spans="1:3">
      <c s="4" r="A5" t="s">
        <v>465</v>
      </c>
      <c s="9" r="B5" t="n">
        <v>15.9</v>
      </c>
      <c s="10" r="C5" t="n">
        <v>15.9</v>
      </c>
    </row>
    <row r="6" spans="1:3">
      <c s="4" r="A6" t="s">
        <v>466</v>
      </c>
      <c s="10" r="C6" t="n">
        <v>-8.199999999999999</v>
      </c>
    </row>
    <row r="7" spans="1:3">
      <c s="4" r="A7" t="s">
        <v>467</v>
      </c>
      <c s="10" r="C7" t="n">
        <v>0.1</v>
      </c>
    </row>
    <row r="8" spans="1:3">
      <c s="4" r="A8" t="s">
        <v>306</v>
      </c>
      <c s="9" r="C8" t="n">
        <v>7.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r="1" spans="1:4">
      <c s="1" r="A1" t="s">
        <v>468</v>
      </c>
      <c s="2" r="B1" t="s">
        <v>1</v>
      </c>
    </row>
    <row r="2" spans="1:4">
      <c s="2" r="B2" t="s">
        <v>2</v>
      </c>
      <c s="2" r="C2" t="s">
        <v>469</v>
      </c>
      <c s="2" r="D2" t="s">
        <v>470</v>
      </c>
    </row>
    <row r="3" spans="1:4">
      <c s="3" r="A3" t="s">
        <v>471</v>
      </c>
    </row>
    <row r="4" spans="1:4">
      <c s="4" r="A4" t="s">
        <v>472</v>
      </c>
      <c s="7" r="D4" t="n">
        <v>350000000</v>
      </c>
    </row>
    <row r="5" spans="1:4">
      <c s="4" r="A5" t="s">
        <v>473</v>
      </c>
      <c s="5" r="B5" t="n">
        <v>5576000</v>
      </c>
    </row>
    <row r="6" spans="1:4">
      <c s="4" r="A6" t="s">
        <v>474</v>
      </c>
      <c s="7" r="B6" t="n">
        <v>306500000</v>
      </c>
    </row>
    <row r="7" spans="1:4">
      <c s="4" r="A7" t="s">
        <v>475</v>
      </c>
      <c s="7" r="B7" t="n">
        <v>90600000</v>
      </c>
    </row>
    <row r="8" spans="1:4">
      <c s="4" r="A8" t="s">
        <v>476</v>
      </c>
    </row>
    <row r="9" spans="1:4">
      <c s="3" r="A9" t="s">
        <v>471</v>
      </c>
    </row>
    <row r="10" spans="1:4">
      <c s="4" r="A10" t="s">
        <v>472</v>
      </c>
      <c s="7" r="C10" t="n">
        <v>350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s="1" r="A1" t="s">
        <v>477</v>
      </c>
      <c s="2" r="B1" t="s">
        <v>1</v>
      </c>
    </row>
    <row r="2" spans="1:2">
      <c s="2" r="B2" t="s">
        <v>478</v>
      </c>
    </row>
    <row r="3" spans="1:2">
      <c s="3" r="A3" t="s">
        <v>160</v>
      </c>
    </row>
    <row r="4" spans="1:2">
      <c s="4" r="A4" t="s">
        <v>479</v>
      </c>
      <c s="5" r="B4"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13</v>
      </c>
      <c s="2" r="B1" t="s">
        <v>1</v>
      </c>
    </row>
    <row r="2" spans="1:2">
      <c s="2" r="B2" t="s">
        <v>2</v>
      </c>
    </row>
    <row r="3" spans="1:2">
      <c s="3" r="A3" t="s">
        <v>114</v>
      </c>
    </row>
    <row r="4" spans="1:2">
      <c s="4" r="A4" t="s">
        <v>113</v>
      </c>
      <c s="4" r="B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6</v>
      </c>
      <c s="2" r="B1" t="s">
        <v>1</v>
      </c>
    </row>
    <row r="2" spans="1:2">
      <c s="2" r="B2" t="s">
        <v>2</v>
      </c>
    </row>
    <row r="3" spans="1:2">
      <c s="3" r="A3" t="s">
        <v>117</v>
      </c>
    </row>
    <row r="4" spans="1:2">
      <c s="4" r="A4" t="s">
        <v>116</v>
      </c>
      <c s="4" r="B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19</v>
      </c>
      <c s="2" r="B1" t="s">
        <v>1</v>
      </c>
    </row>
    <row r="2" spans="1:2">
      <c s="2" r="B2" t="s">
        <v>2</v>
      </c>
    </row>
    <row r="3" spans="1:2">
      <c s="3" r="A3" t="s">
        <v>120</v>
      </c>
    </row>
    <row r="4" spans="1:2">
      <c s="4" r="A4" t="s">
        <v>119</v>
      </c>
      <c s="4" r="B4" t="s">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Statement of Incom</vt:lpstr>
      <vt:lpstr>Consolidated Statement of Compr</vt:lpstr>
      <vt:lpstr>Consolidated Balance Sheet</vt:lpstr>
      <vt:lpstr>Condensed Consolidated Statemen</vt:lpstr>
      <vt:lpstr>Basis of Presentation</vt:lpstr>
      <vt:lpstr>Recent Accounting Pronouncement</vt:lpstr>
      <vt:lpstr>Earnings Per Share</vt:lpstr>
      <vt:lpstr>Accumulated Other Comprehensive</vt:lpstr>
      <vt:lpstr>Fair Value Measurements</vt:lpstr>
      <vt:lpstr>Hedging Activities</vt:lpstr>
      <vt:lpstr>Inventories</vt:lpstr>
      <vt:lpstr>Acquisitions</vt:lpstr>
      <vt:lpstr>Goodwill</vt:lpstr>
      <vt:lpstr>Income Taxes</vt:lpstr>
      <vt:lpstr>Debt</vt:lpstr>
      <vt:lpstr>Share-Based Compensation</vt:lpstr>
      <vt:lpstr>Retirement and Pension Plans</vt:lpstr>
      <vt:lpstr>Product Warranties</vt:lpstr>
      <vt:lpstr>Contingencies</vt:lpstr>
      <vt:lpstr>First Quarter of 2015 Restructu</vt:lpstr>
      <vt:lpstr>Stockholders' Equity</vt:lpstr>
      <vt:lpstr>Reportable Segments</vt:lpstr>
      <vt:lpstr>Recent Accounting Pronounceme24</vt:lpstr>
      <vt:lpstr>Earnings Per Share (Tables)</vt:lpstr>
      <vt:lpstr>Accumulated Other Comprehensi26</vt:lpstr>
      <vt:lpstr>Fair Value Measurements (Tables</vt:lpstr>
      <vt:lpstr>Inventories (Tables)</vt:lpstr>
      <vt:lpstr>Acquisitions (Tables)</vt:lpstr>
      <vt:lpstr>Goodwill (Tables)</vt:lpstr>
      <vt:lpstr>Income Taxes (Tables)</vt:lpstr>
      <vt:lpstr>Share-Based Compensation (Table</vt:lpstr>
      <vt:lpstr>Retirement and Pension Plans (T</vt:lpstr>
      <vt:lpstr>Product Warranties (Tables)</vt:lpstr>
      <vt:lpstr>First Quarter of 2015 Restruc35</vt:lpstr>
      <vt:lpstr>Earnings Per Share - Number of </vt:lpstr>
      <vt:lpstr>Accumulated Other Comprehensi37</vt:lpstr>
      <vt:lpstr>Fair Value Measurements - Fair </vt:lpstr>
      <vt:lpstr>Fair Value Measurements - Addit</vt:lpstr>
      <vt:lpstr>Fair Value Measurements - Fai40</vt:lpstr>
      <vt:lpstr>Hedging Activities - Additional</vt:lpstr>
      <vt:lpstr>Inventories - Inventories (Deta</vt:lpstr>
      <vt:lpstr>Acquisitions - Additional Infor</vt:lpstr>
      <vt:lpstr>Acquisitions - Allocation of Ag</vt:lpstr>
      <vt:lpstr>Acquisitions - Allocation of 45</vt:lpstr>
      <vt:lpstr>Goodwill - Changes in Carrying </vt:lpstr>
      <vt:lpstr>Income Taxes - Additional Infor</vt:lpstr>
      <vt:lpstr>Income Taxes - Reconciliation o</vt:lpstr>
      <vt:lpstr>Debt - Additional Information (</vt:lpstr>
      <vt:lpstr>Share-Based Compensation - Weig</vt:lpstr>
      <vt:lpstr>Share-Based Compensation - Tota</vt:lpstr>
      <vt:lpstr>Share-Based Compensation - Summ</vt:lpstr>
      <vt:lpstr>Share-Based Compensation - Addi</vt:lpstr>
      <vt:lpstr>Share-Based Compensation - Su54</vt:lpstr>
      <vt:lpstr>Retirement and Pension Plans - </vt:lpstr>
      <vt:lpstr>Retirement and Pension Plans 56</vt:lpstr>
      <vt:lpstr>Product Warranties - Additional</vt:lpstr>
      <vt:lpstr>Product Warranties - Changes in</vt:lpstr>
      <vt:lpstr>Contingencies - Additional Info</vt:lpstr>
      <vt:lpstr>First Quarter of 2015 Restruc60</vt:lpstr>
      <vt:lpstr>First Quarter of 2015 Restruc61</vt:lpstr>
      <vt:lpstr>Stockholders' Equity - Addition</vt:lpstr>
      <vt:lpstr>Reportable Segments - Additio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4:34:59Z</dcterms:created>
  <dcterms:modified xmlns:dcterms="http://purl.org/dc/terms/" xmlns:xsi="http://www.w3.org/2001/XMLSchema-instance" xsi:type="dcterms:W3CDTF">2015-11-05T14:34:59Z</dcterms:modified>
  <dc:title xmlns:dc="http://purl.org/dc/elements/1.1/">Untitled</dc:title>
  <dc:description xmlns:dc="http://purl.org/dc/elements/1.1/"/>
  <dc:subject xmlns:dc="http://purl.org/dc/elements/1.1/"/>
  <cp:keywords/>
  <cp:category/>
</cp:coreProperties>
</file>